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Marketable Securities" sheetId="11" state="visible" r:id="rId11"/>
    <sheet xmlns:r="http://schemas.openxmlformats.org/officeDocument/2006/relationships" name="Fair Value"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Shareholders' Equity" sheetId="16" state="visible" r:id="rId16"/>
    <sheet xmlns:r="http://schemas.openxmlformats.org/officeDocument/2006/relationships" name="Other Comprehensive Income (Los" sheetId="17" state="visible" r:id="rId17"/>
    <sheet xmlns:r="http://schemas.openxmlformats.org/officeDocument/2006/relationships" name="Net Income per Common Sha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Marketable Securities (Tables)" sheetId="21" state="visible" r:id="rId21"/>
    <sheet xmlns:r="http://schemas.openxmlformats.org/officeDocument/2006/relationships" name="Fair Value (Tables)" sheetId="22" state="visible" r:id="rId22"/>
    <sheet xmlns:r="http://schemas.openxmlformats.org/officeDocument/2006/relationships" name="Share-Based Compensation (Table" sheetId="23" state="visible" r:id="rId23"/>
    <sheet xmlns:r="http://schemas.openxmlformats.org/officeDocument/2006/relationships" name="Shareholders' Equity (Tables)" sheetId="24" state="visible" r:id="rId24"/>
    <sheet xmlns:r="http://schemas.openxmlformats.org/officeDocument/2006/relationships" name="Other Comprehensive Income (L25" sheetId="25" state="visible" r:id="rId25"/>
    <sheet xmlns:r="http://schemas.openxmlformats.org/officeDocument/2006/relationships" name="Net Income per Common Share (Ta" sheetId="26" state="visible" r:id="rId26"/>
    <sheet xmlns:r="http://schemas.openxmlformats.org/officeDocument/2006/relationships" name="Segment Reporting (Tables)" sheetId="27" state="visible" r:id="rId27"/>
    <sheet xmlns:r="http://schemas.openxmlformats.org/officeDocument/2006/relationships" name="Recent Accounting Pronounceme28" sheetId="28" state="visible" r:id="rId28"/>
    <sheet xmlns:r="http://schemas.openxmlformats.org/officeDocument/2006/relationships" name="Revenue from Contracts with C29" sheetId="29" state="visible" r:id="rId29"/>
    <sheet xmlns:r="http://schemas.openxmlformats.org/officeDocument/2006/relationships" name="Amortized Cost, Gross Unrealize" sheetId="30" state="visible" r:id="rId30"/>
    <sheet xmlns:r="http://schemas.openxmlformats.org/officeDocument/2006/relationships" name="Marketable Securities - Additio" sheetId="31" state="visible" r:id="rId31"/>
    <sheet xmlns:r="http://schemas.openxmlformats.org/officeDocument/2006/relationships" name="Financial Assets Measured at Fa" sheetId="32" state="visible" r:id="rId32"/>
    <sheet xmlns:r="http://schemas.openxmlformats.org/officeDocument/2006/relationships" name="Fair Value - Additional Informa" sheetId="33" state="visible" r:id="rId33"/>
    <sheet xmlns:r="http://schemas.openxmlformats.org/officeDocument/2006/relationships" name="Debt - Additional Information (" sheetId="34" state="visible" r:id="rId34"/>
    <sheet xmlns:r="http://schemas.openxmlformats.org/officeDocument/2006/relationships" name="Income Taxes - Additional Infor" sheetId="35" state="visible" r:id="rId35"/>
    <sheet xmlns:r="http://schemas.openxmlformats.org/officeDocument/2006/relationships" name="Schedule of Share-Based Compens" sheetId="36" state="visible" r:id="rId36"/>
    <sheet xmlns:r="http://schemas.openxmlformats.org/officeDocument/2006/relationships" name="Schedule of Share Based Awards " sheetId="37" state="visible" r:id="rId37"/>
    <sheet xmlns:r="http://schemas.openxmlformats.org/officeDocument/2006/relationships" name="Share-Based Compensation - Addi" sheetId="38" state="visible" r:id="rId38"/>
    <sheet xmlns:r="http://schemas.openxmlformats.org/officeDocument/2006/relationships" name="Schedule of Unrecognized Compen" sheetId="39" state="visible" r:id="rId39"/>
    <sheet xmlns:r="http://schemas.openxmlformats.org/officeDocument/2006/relationships" name="Share Repurchase Activity (Deta" sheetId="40" state="visible" r:id="rId40"/>
    <sheet xmlns:r="http://schemas.openxmlformats.org/officeDocument/2006/relationships" name="Shareholders' Equity - Addition" sheetId="41" state="visible" r:id="rId41"/>
    <sheet xmlns:r="http://schemas.openxmlformats.org/officeDocument/2006/relationships" name="Changes in Accumulated Other Co" sheetId="42" state="visible" r:id="rId42"/>
    <sheet xmlns:r="http://schemas.openxmlformats.org/officeDocument/2006/relationships" name="Reconciliation of Weighted Aver" sheetId="43" state="visible" r:id="rId43"/>
    <sheet xmlns:r="http://schemas.openxmlformats.org/officeDocument/2006/relationships" name="Net Income per Common Share - A" sheetId="44" state="visible" r:id="rId44"/>
    <sheet xmlns:r="http://schemas.openxmlformats.org/officeDocument/2006/relationships" name="Segment Reporting - Additional " sheetId="45" state="visible" r:id="rId45"/>
    <sheet xmlns:r="http://schemas.openxmlformats.org/officeDocument/2006/relationships" name="Schedule of Operations by Segme" sheetId="46" state="visible" r:id="rId46"/>
    <sheet xmlns:r="http://schemas.openxmlformats.org/officeDocument/2006/relationships" name="Schedule of Net Sales and Perce" sheetId="47" state="visible" r:id="rId47"/>
    <sheet xmlns:r="http://schemas.openxmlformats.org/officeDocument/2006/relationships" name="Schedule of Revenues and Long-L" sheetId="48" state="visible" r:id="rId48"/>
  </sheets>
  <definedNames/>
  <calcPr calcId="124519" fullCalcOnLoad="1"/>
</workbook>
</file>

<file path=xl/sharedStrings.xml><?xml version="1.0" encoding="utf-8"?>
<sst xmlns="http://schemas.openxmlformats.org/spreadsheetml/2006/main" uniqueCount="405">
  <si>
    <t>Document and Entity Information - shares</t>
  </si>
  <si>
    <t>6 Months Ended</t>
  </si>
  <si>
    <t>Jul. 31, 2018</t>
  </si>
  <si>
    <t>Sep. 04, 2018</t>
  </si>
  <si>
    <t>Document And Entity Information [Abstract]</t>
  </si>
  <si>
    <t>Document Type</t>
  </si>
  <si>
    <t>10-Q</t>
  </si>
  <si>
    <t>Amendment Flag</t>
  </si>
  <si>
    <t>false</t>
  </si>
  <si>
    <t>Document Period End Date</t>
  </si>
  <si>
    <t>Jul. 31,
		2018</t>
  </si>
  <si>
    <t>Document Fiscal Year Focus</t>
  </si>
  <si>
    <t>Document Fiscal Period Focus</t>
  </si>
  <si>
    <t>Q2</t>
  </si>
  <si>
    <t>Trading Symbol</t>
  </si>
  <si>
    <t>URBN</t>
  </si>
  <si>
    <t>Entity Registrant Name</t>
  </si>
  <si>
    <t>URBAN OUTFITTERS INC</t>
  </si>
  <si>
    <t>Entity Central Index Key</t>
  </si>
  <si>
    <t>Current Fiscal Year End Date</t>
  </si>
  <si>
    <t>--01-31</t>
  </si>
  <si>
    <t>Entity Filer Category</t>
  </si>
  <si>
    <t>Large Accelerated Filer</t>
  </si>
  <si>
    <t>Entity Common Stock, Shares Outstanding</t>
  </si>
  <si>
    <t>Condensed Consolidated Balance Sheets - USD ($) $ in Thousands</t>
  </si>
  <si>
    <t>Jan. 31, 2018</t>
  </si>
  <si>
    <t>Jul. 31, 2017</t>
  </si>
  <si>
    <t>Current assets:</t>
  </si>
  <si>
    <t>Cash and cash equivalents</t>
  </si>
  <si>
    <t>Marketable securities</t>
  </si>
  <si>
    <t>Accounts receivable, net of allowance for doubtful accounts of $1,613, $1,326 and $592, respectively</t>
  </si>
  <si>
    <t>Inventory</t>
  </si>
  <si>
    <t>Prepaid expenses and other current assets</t>
  </si>
  <si>
    <t>Total current assets</t>
  </si>
  <si>
    <t>Property and equipment, net</t>
  </si>
  <si>
    <t>Deferred income taxes and other assets</t>
  </si>
  <si>
    <t>Total Assets</t>
  </si>
  <si>
    <t>Current liabilities:</t>
  </si>
  <si>
    <t>Accounts payable</t>
  </si>
  <si>
    <t>Accrued expenses, accrued compensation and other current liabilities</t>
  </si>
  <si>
    <t>Total current liabilities</t>
  </si>
  <si>
    <t>Deferred rent and other liabilities</t>
  </si>
  <si>
    <t>Total Liabilities</t>
  </si>
  <si>
    <t>Commitments and contingencies (see Note 12)</t>
  </si>
  <si>
    <t xml:space="preserve"> </t>
  </si>
  <si>
    <t>Shareholders’ equity:</t>
  </si>
  <si>
    <t>Preferred shares; $.0001 par value, 10,000,000 shares authorized, none issued</t>
  </si>
  <si>
    <t>Common shares; $.0001 par value, 200,000,000 shares authorized, 108,951,308, 108,248,568 and 111,280,653 shares issued and outstanding, respectively</t>
  </si>
  <si>
    <t>Additional paid-in-capital</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Preferred shares, par value</t>
  </si>
  <si>
    <t>Preferred shares, shares authorized</t>
  </si>
  <si>
    <t>Preferred shares, shares issued</t>
  </si>
  <si>
    <t>Common shares, par value</t>
  </si>
  <si>
    <t>Common shares, shares authorized</t>
  </si>
  <si>
    <t>Common shares, shares issued</t>
  </si>
  <si>
    <t>Common shares, shares outstanding</t>
  </si>
  <si>
    <t>Condensed Consolidated Statements of Income - USD ($) $ in Thousands</t>
  </si>
  <si>
    <t>3 Months Ended</t>
  </si>
  <si>
    <t>Income Statement [Abstract]</t>
  </si>
  <si>
    <t>Net sales</t>
  </si>
  <si>
    <t>Cost of sales</t>
  </si>
  <si>
    <t>Gross profit</t>
  </si>
  <si>
    <t>Selling, general and administrative expenses</t>
  </si>
  <si>
    <t>Income from operations</t>
  </si>
  <si>
    <t>Other income, net</t>
  </si>
  <si>
    <t>Income before income taxes</t>
  </si>
  <si>
    <t>Income tax expense</t>
  </si>
  <si>
    <t>Net income</t>
  </si>
  <si>
    <t>Net income per common share:</t>
  </si>
  <si>
    <t>Basic</t>
  </si>
  <si>
    <t>Diluted</t>
  </si>
  <si>
    <t>Weighted-average common shares outstanding:</t>
  </si>
  <si>
    <t>Condensed Consolidated Statements of Comprehensive Income - USD ($) $ in Thousands</t>
  </si>
  <si>
    <t>Statement Of Income And Comprehensive Income [Abstract]</t>
  </si>
  <si>
    <t>Other comprehensive (loss) income:</t>
  </si>
  <si>
    <t>Foreign currency translation</t>
  </si>
  <si>
    <t>Change in unrealized losses (gains) on marketable securities, net of tax</t>
  </si>
  <si>
    <t>Total other comprehensive (loss) income</t>
  </si>
  <si>
    <t>Comprehensive income</t>
  </si>
  <si>
    <t>Condensed Consolidated Statement of Shareholders' Equity - USD ($) $ in Thousands</t>
  </si>
  <si>
    <t>Total</t>
  </si>
  <si>
    <t>Common Shares</t>
  </si>
  <si>
    <t>Additional Paid-in Capital</t>
  </si>
  <si>
    <t>Retained Earnings</t>
  </si>
  <si>
    <t>Accumulated Other Comprehensive Loss</t>
  </si>
  <si>
    <t>Beginning Balance at Jan. 31, 2017</t>
  </si>
  <si>
    <t>Ending Balance at Jul. 31, 2017</t>
  </si>
  <si>
    <t>Ending Balances (in shares) at Jul. 31, 2017</t>
  </si>
  <si>
    <t>Beginning Balance at Apr. 30, 2017</t>
  </si>
  <si>
    <t>Beginning Balance at Jan. 31, 2018</t>
  </si>
  <si>
    <t>Beginning Balances (in shares) at Jan. 31, 2018</t>
  </si>
  <si>
    <t>Share-based compensation</t>
  </si>
  <si>
    <t>Share-based awards</t>
  </si>
  <si>
    <t>Share-based awards (in shares)</t>
  </si>
  <si>
    <t>Cumulative effect of change in accounting pronouncements (see Note 2)</t>
  </si>
  <si>
    <t>Share repurchases</t>
  </si>
  <si>
    <t>Share repurchases (in shares)</t>
  </si>
  <si>
    <t>Ending Balance at Jul. 31, 2018</t>
  </si>
  <si>
    <t>Ending Balances (in shares) at Jul. 31, 2018</t>
  </si>
  <si>
    <t>Beginning Balance at Apr. 30, 2018</t>
  </si>
  <si>
    <t>Condensed Consolidated Statements of Cash Flows - USD ($) $ in Thousands</t>
  </si>
  <si>
    <t>Cash flows from operating activities:</t>
  </si>
  <si>
    <t>Adjustments to reconcile net income to net cash provided by operating activities:</t>
  </si>
  <si>
    <t>Depreciation and amortization</t>
  </si>
  <si>
    <t>Benefit for deferred income taxes</t>
  </si>
  <si>
    <t>Share-based compensation expense</t>
  </si>
  <si>
    <t>Loss on disposition of property and equipment, net</t>
  </si>
  <si>
    <t>Changes in assets and liabilities:</t>
  </si>
  <si>
    <t>Receivables</t>
  </si>
  <si>
    <t>Prepaid expenses and other assets</t>
  </si>
  <si>
    <t>Payables, accrued expenses and other liabilities</t>
  </si>
  <si>
    <t>Net cash provided by operating activities</t>
  </si>
  <si>
    <t>Cash flows from investing activities:</t>
  </si>
  <si>
    <t>Cash paid for property and equipment</t>
  </si>
  <si>
    <t>Cash paid for marketable securities</t>
  </si>
  <si>
    <t>Sales and maturities of marketable securities</t>
  </si>
  <si>
    <t>Net cash used in investing activities</t>
  </si>
  <si>
    <t>Cash flows from financing activities:</t>
  </si>
  <si>
    <t>Proceeds from the exercise of stock options</t>
  </si>
  <si>
    <t>Share repurchases related to share repurchase program</t>
  </si>
  <si>
    <t>Share repurchases related to taxes for share-based awards</t>
  </si>
  <si>
    <t>Net cash provided by (used in) financing activities</t>
  </si>
  <si>
    <t>Effect of exchange rate changes on cash and cash equivalents</t>
  </si>
  <si>
    <t>Increase in cash and cash equivalents</t>
  </si>
  <si>
    <t>Cash and cash equivalents at beginning of period</t>
  </si>
  <si>
    <t>Cash and cash equivalents at end of period</t>
  </si>
  <si>
    <t>Cash paid during the year for:</t>
  </si>
  <si>
    <t>Income taxes</t>
  </si>
  <si>
    <t>Non-cash investing activities—Accrued capital expenditures</t>
  </si>
  <si>
    <t>Basis of Presentation</t>
  </si>
  <si>
    <t>Accounting Policies [Abstract]</t>
  </si>
  <si>
    <t xml:space="preserve">1. Basis of Present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In the opinion of management, all adjustments (consisting of normal recurring accruals) considered necessary for a fair presentation have been included. These condensed financial statements should be read in conjunction with Urban Outfitters, Inc.’s (the “Company’s”) Annual Report on Form 10-K for the fiscal year ended January 31, 2018, filed with the United States Securities and Exchange Commission on April 2, 2018. The Company’s business experiences seasonal fluctuations in net sales and net income, with a more significant portion typically realized in the second half of each year predominantly due to the year-end holiday period. Historically, and consistent with the retail industry, this seasonality also impacts our working capital requirements, particularly with regard to inventory. Accordingly, the results of operations for the three and six months ended July 31, 2018 are not necessarily indicative of the results to be expected for the full year. The Company’s fiscal year ends on January 31. All references in these notes to the Company’s fiscal years refer to the fiscal years ended on January 31 in those years. For example, the Company’s fiscal year 2019 will end on January 31, 2019. </t>
  </si>
  <si>
    <t>Recent Accounting Pronouncements</t>
  </si>
  <si>
    <t>Accounting Changes And Error Corrections [Abstract]</t>
  </si>
  <si>
    <t xml:space="preserve">2. Recent Accounting Pronouncements Recently Adopted In October 2016, the Financial Accounting Standards Board (“FASB”) issued an accounting standards update that amends the existing guidance on the income tax effects of intra-entity asset transfers with the exception of transfers of inventory. The update requires the recognition of tax expense when an intra-entity asset transfer occurs as opposed to being deferred under the existing guidance. The Company adopted the new guidance on February 1, 2018 using the modified retrospective approach. The net cumulative effect of this change was $4,496 and was recognized as a decrease to retained earnings as of February 1, 2018. In May 2014, the FASB issued an accounting standards update that clarifies the principles for recognizing revenue from contracts with customers. The update outlines a single comprehensive model for entities to use in accounting for revenue arising from contracts with customers and supersedes the most current revenue recognition guidance, including industry-specific guidance. The update states that an entity should recognize revenue to depict the transfer of promised goods or services to customers in the amount that reflects the consideration to which the entity expects to be entitled in exchange for those goods and services. Entities are required to apply the following steps when recognizing revenue under the update: (1) identify the contract(s) with a customer; (2) identify the performance obligation in the contract(s); (3) determine the transaction price; (4) allocate the transaction price to the performance obligations in the contract(s); and (5) recognize revenue when (or as) the entity satisfies a performance obligation. The Company adopted this update on February 1, 2018 using the modified retrospective approach and applied the new guidance to all contracts that were not completed as of the adoption date. Adoption resulted in a change in the timing of recognizing breakage income related to its gift cards and in recognizing estimated sales returns on a gross basis on its balance sheet. The net cumulative effect of this change was $11,060, after tax, and was recognized as an increase to retained earnings as of February 1, 2018. The difference in financial statement line item amounts in the current period under the new accounting guidance as compared to what the balances would be as reported under the previous accounting guidance is immaterial. Recently Issued In June 2016, the FASB issued an accounting standards update that introduces a new model for recognizing credit losses on financial instruments based on an estimate of current expected credit losses. This includes loan commitments, accounts receivable, trade receivables, and certain off-balance sheet credit exposures. The guidance also modifies the impairment model for available-for-sale debt securities. The update will be effective for the Company on February 1, 2020 and early adoption is permitted. The Company is currently assessing the potential effects this update may have on its consolidated financial statements and related disclosures. In February 2016, the FASB issued an accounting standards update that amends the existing accounting standards for lease accounting. This update requires lessees to recognize a right-of-use asset and lease liability for all leases with terms of more than 12 months. Lessees are permitted to make an accounting policy election to not recognize the asset and liability for leases with a term of 12 months or less. The update will be effective for the Company on February 1, 2019 and early adoption is permitted. The update requires a modified retrospective transition approach, which includes a number of practical expedients. While the Company expects adoption to result in a significant increase in the assets and liabilities recorded on its balance sheet, the Company is currently assessing the overall impact on its consolidated financial statements and related disclosures. </t>
  </si>
  <si>
    <t>Revenue from Contracts with Customers</t>
  </si>
  <si>
    <t>Revenue From Contract With Customer [Abstract]</t>
  </si>
  <si>
    <t>Revenue from Contract with Customer</t>
  </si>
  <si>
    <t>3. Revenue from Contracts with Customers Revenue Recognition Merchandise: Merchandise is sold through retail stores, catalogs and the digital sales channel, as well as to wholesale customers and franchise partners. Revenue is recognized when control of the promised goods is transferred to the customer. The Company has elected to treat shipping and handling as fulfillment activities, and not a separate performance obligation. Accordingly, the Company will recognize revenue for its single performance obligation at the point of sale or at the time of shipment, which is when transfer of control to the customer occurs. Revenue does not include taxes assessed by governmental authorities, including value-added and other sales-related taxes, that are imposed on and concurrent with revenue-producing activities. Revenue is recognized net of estimated customer returns. Retail segment return policies vary by brand, but generally provide for no time limit on returns and the refund to be issued in either the form of original payment or as a gift card. Payment for merchandise is tendered primarily by cash, check, credit card, debit card or gift card. Uncollectible accounts receivable primarily results from unauthorized credit card transactions. The Company maintains an allowance for doubtful accounts for its Wholesale segment accounts receivable, which management reviews on a regular basis and believes is sufficient to cover potential credit losses and billing adjustments. Payment terms in the Wholesale segment vary by customer with the most common being a net 30-day policy. Food and Beverage: Revenue from restaurant sales and events is recognized upon completion of the service, when the Company satisfies its single performance obligation. Customer deposits may be received in advance for events which represents a contract liability until the Company satisfies its performance obligation. Franchise Fees: Revenue from franchise operations primarily relates to merchandise sales to franchisees and royalty fees. Merchandise sales to franchisees are discussed above under Royalty fees are based upon a percentage of franchisee net sales to third party customers and are recognized when such sales occur. Gift Cards: The Company accounts for a gift card transaction by recording a liability at the time the gift card is issued to the customer in exchange for consideration from the customer. At the time of issuance, the Company has an open performance obligation for the future delivery of promised goods or services. The liability remains outstanding until the card is redeemed by the customer, at which time the Company recognizes revenue. Over time, a portion of the outstanding gift cards will not be redeemed by the customer (“breakage”). Revenue is recognized from breakage over time in proportion to gift card redemptions. Judgment is used in determining the amount of breakage revenue to be recognized and is based on historical gift card redemption patterns. Gift card breakage revenue is included in net sales and is not material. The Company’s gift cards do not expire. See Note 13, “Segment Reporting,” of the Notes to our Condensed Consolidated Financial Statements included in this Quarterly Report on Form 10-Q for additional information including net sales recorded by reportable segment and net sales from contracts with customers by merchandise category. Contract Balances Contract receivables occur when the Company satisfies all of its performance obligations under a contract and recognizes revenue prior to billing or receiving consideration from a customer for which it has an unconditional right to payment. Contract receivables arise from credit card transactions and sales to Wholesale segment customers and franchisees. For the six month period ended July 31, 2018, the opening and closing balance of contract receivables, net of allowance for doubtful accounts, was $76,962 and $90,646, respectively. For the six month period ended July 31, 2017, the opening and closing balance of contract receivables, net of allowance for doubtful accounts, was $54,505 and $75,530, respectively. Contract receivables are included in “Accounts receivable, net of allowance for doubtful accounts” in the Condensed Consolidated Balance Sheets. Contract liabilities represent unearned revenue and result from the Company receiving consideration in a contract with a customer for which it has not satisfied all of its performance obligations. The Company’s contract liabilities result from customer deposits and the issuance of gift cards. Gift cards are expected to be redeemed within two years of issuance, with the majority of redemptions occurring in the first year. For the six month period ended July 31, 2018, the opening and closing balance of contract liabilities was $56,637 and $32,013, respectively. For the six month period ended July 31, 2017, the opening and closing balance of contract liabilities was $59,013 and $46,664, respectively. Contract liabilities are included in “Accrued expenses, accrued compensation and other current liabilities” in the Condensed Consolidated Balance Sheets. During the six month period ended July 31, 2018, the Company recognized $22,429 of revenue that was included in the contract liability balance at the beginning of the period.</t>
  </si>
  <si>
    <t>Marketable Securities</t>
  </si>
  <si>
    <t>Investments Debt And Equity Securities [Abstract]</t>
  </si>
  <si>
    <t xml:space="preserve">4. Marketable Securities During all periods shown, marketable securities are classified as available-for-sale. The amortized cost, gross unrealized gains (losses) and fair value of available-for-sale securities by major security type and class of security as of July 31, 2018, January 31, 2018 and July 31, 2017 were as follows:
Amortized
Unrealized
Unrealized
Fair
Cost
Gains
(Losses)
Value
As of July 31, 2018
Short-term Investments:
Corporate bonds
$
150,648
$
—
$
(261
)
$
150,387
Municipal and pre-refunded municipal bonds
46,904
10
(43
)
46,871
Certificates of deposit
908
—
—
908
198,460
10
(304
)
198,166
Long-term Investments:
Corporate bonds
34,333
—
(213
)
34,120
Municipal and pre-refunded municipal bonds
2,130
1
(7
)
2,124
Mutual funds, held in rabbi trust
6,401
171
(1
)
6,571
Certificates of deposit
2,699
—
—
2,699
45,563
172
(221
)
45,514
$
244,023
$
182
$
(525
)
$
243,680
As of January 31, 2018
Short-term Investments:
Corporate bonds
$
111,612
$
—
$
(184
)
$
111,428
Municipal and pre-refunded municipal bonds
52,474
11
(39
)
52,446
Certificates of deposit
1,251
—
—
1,251
165,337
11
(223
)
165,125
Long-term Investments:
Corporate bonds
39,853
—
(228
)
39,625
Municipal and pre-refunded municipal bonds
9,873
8
(24
)
9,857
Mutual funds, held in rabbi trust
5,973
274
(10
)
6,237
Certificates of deposit
2,969
—
—
2,969
58,668
282
(262
)
58,688
$
224,005
$
293
$
(485
)
$
223,813
As of July 31, 2017
Short-term Investments:
Corporate bonds
$
72,805
$
4
$
(61
)
$
72,748
Municipal and pre-refunded municipal bonds
36,630
15
(13
)
36,632
Certificates of deposit
815
—
—
815
110,250
19
(74
)
110,195
Long-term Investments:
Corporate bonds
14,906
—
(22
)
14,884
Municipal and pre-refunded municipal bonds
3,057
9
(2
)
3,064
Mutual funds, held in rabbi trust
5,183
103
—
5,286
Certificates of deposit
2,726
—
—
2,726
25,872
112
(24
)
25,960
$
136,122
$
131
$
(98
)
$
136,155
Proceeds from the sales and maturities of available-for-sale securities were $130,029 and $152,838 for the six months ended July 31, 2018 and 2017, respectively. The Company included in “Other income, net,” in the Condensed Consolidated Statements of Income, net realized losses of $0 and $13 for the three and six months ended July 31, 2018, respectively, and net realized losses of $23 and $9 for the three and six months ended July 31, 2017, respectively. Amortization of discounts and premiums, net, resulted in a reduction of “Other income, net” of $517 and $1,151 for the three and six months ended July 31, 2018, respectively, and $725 and $1,528 for the three and six months ended July 31, 2017, respectively. Mutual funds represent assets held in an irrevocable rabbi trust for the Company’s Non-qualified Deferred Compensation Plan (“NQDC”).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Other income, net” in the Condensed Consolidated Statements of Income. </t>
  </si>
  <si>
    <t>Fair Value</t>
  </si>
  <si>
    <t>Fair Value Disclosures [Abstract]</t>
  </si>
  <si>
    <t xml:space="preserve">5.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
Marketable Securities Fair Value as of
July 31, 2018
Level 1
Level 2
Level 3
Total
Assets:
Corporate bonds
$
184,507
$
—
$
—
$
184,507
Municipal and pre-refunded municipal bonds
—
48,995
—
48,995
Mutual funds, held in rabbi trust
6,571
—
—
6,571
Certificates of deposit
—
3,607
—
3,607
$
191,078
$
52,602
$
—
$
243,680
Marketable Securities Fair Value as of
January 31, 2018
Level 1
Level 2
Level 3
Total
Assets:
Corporate bonds
$
151,053
$
—
$
—
$
151,053
Municipal and pre-refunded municipal bonds
—
62,303
—
62,303
Mutual funds, held in rabbi trust
6,237
—
—
6,237
Certificates of deposit
—
4,220
—
4,220
$
157,290
$
66,523
$
—
$
223,813
Marketable Securities Fair Value as of
July 31, 2017
Level 1
Level 2
Level 3
Total
Assets:
Corporate bonds
$
87,632
$
—
$
—
$
87,632
Municipal and pre-refunded municipal bonds
—
39,696
—
39,696
Mutual funds, held in rabbi trust
5,286
—
—
5,286
Certificates of deposit
—
3,541
—
3,541
$
92,918
$
43,237
$
—
$
136,155
Financial assets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financial instruments as of July 31, 2018, January 31, 2018 and July 31, 2017. The fair value of cash and cash equivalents (Level 1) approximates carrying value since cash and cash equivalents consist of short-term highly liquid investments with maturities of less than three months at the time of purchase. As of July 31, 2018, January 31, 2018 and July 31, 2017, cash and cash equivalents included cash on hand, cash in banks, money market accounts and marketable securities with maturities of less than three months at the time of purchase. Non-financial assets The Company’s non-financial assets, primarily consisting of property and equipment and goodwill, are tested for impairment whenever events or changes in circumstances indicate that the carrying value may not be recoverable and, in the case of goodwill, an annual assessment is performed. The fair value of property and equipment was determined using a discounted cash-flow model that utilized Level 3 inputs. The Company’s retail locations are reviewed for impairment at the retail location level, which is the lowest level at which individual cash flows can be identified. In calculating future cash flows, the Company makes estimates regarding future operating results based on its experience and knowledge of market factors in which the retail location is located. Goodwill has been assigned to reporting units for purposes of impairment testing. The Company evaluates goodwill to determine if the carrying value exceeds the fair value of the reporting unit. For the three and six months ended July 31, 2018 and 2017, impairment charges were zero. </t>
  </si>
  <si>
    <t>Debt</t>
  </si>
  <si>
    <t>Debt Disclosure [Abstract]</t>
  </si>
  <si>
    <t xml:space="preserve">6. Debt On June 29, 2018, the Company and its domestic subsidiaries entered into an amended and restated credit agreement (the “Amended Credit Agreement”) that amended the Company’s asset-based revolving credit facility with certain lenders, including JPMorgan Chase Bank, N.A., as administrative agent, and J.P. Morgan Chase Bank, N.A. and Wells Fargo Bank, National Association, as joint lead arrangers and co-book managers. The Amended Credit Agreement extended the maturity date of the senior secured revolving credit facility to June 2023 (the “Amended Credit Facility”). The Amended Credit Facility provides for loans and letters of credit up to $350,000, subject to a borrowing base that is comprised of the Company’s eligible accounts receivable and inventory. The Amended Credit Facility includes a swing-line sub-facility, a multicurrency sub-facility and the option to expand the facility by up to $150,000. The funds available under the Amended Credit Facility may be used for working capital and other general corporate purposes. The Amended Credit Facility provides for interest on borrowings, at the Company’s option, at either (i) adjusted LIBOR, CDOR or EURIBOR plus an applicable margin ranging from 1.125% to 1.375%, or (ii) an adjusted ABR plus an applicable margin ranging from 0.125% to 0.375%, each such applicable margin depending on the level of availability under the Amended Credit Facility. Depending on the type of borrowing, interest on the Amended Credit Agreement is payable monthly, quarterly or at the end of the interest period. A commitment fee of 0.20% is payable quarterly on the unused portion of the Amended Credit Facility. All obligations under the Amended Credit Facility are unconditionally guaranteed by the Company and certain of its U.S. subsidiaries. The obligations under the Amended Credit Facility are secured by a first-priority security interest in inventory, accounts receivable, and certain other assets of the Company and certain of its U.S. subsidiaries. The obligations of URBN Canada Retail, Inc. are secured by a first-priority security interest in its inventory, accounts receivable, and certain other assets. The Amended Credit Agreement contains customary representations and warranties, negative and affirmative covenants and provisions relating to events of default. As of July 31, 2018, the Company was in compliance with all terms of the Amended Credit Agreement and borrowings under the Amended Credit Facility totaled $0. Outstanding stand-by letters of credit, which reduce the funds available under the Amended Credit Facility, were $12,663. Additionally, the Company has borrowing agreements with two separate financial institutions under which the Company may borrow an aggregate of $130,000 for the purposes of trade letter of credit issuances. The availability of any future borrowings under the trade letter of credit facilities is subject to acceptance by the respective financial institutions. As of July 31, 2018, the Company had outstanding trade letters of credit of $59,197, and available trade letters of credit of $70,803 under these facilities. </t>
  </si>
  <si>
    <t>Income Taxes</t>
  </si>
  <si>
    <t>Income Tax Disclosure [Abstract]</t>
  </si>
  <si>
    <t>7. Income Taxes The new federal tax legislation commonly referred to as the U.S. Tax Cut and Jobs Act (the “Tax Act”) enacted on December 22, 2017 (the “Enactment Date”) introduced significant changes to U.S. income tax law. Effective for tax years beginning on or after January 1, 2018, the Tax Act reduced the U.S. federal corporate income tax rate from 35% to 21% and created new taxes on certain foreign-sourced earnings and certain intercompany payments. The Company’s effective tax rate for the three months ended July 31, 2018 was 21.7% of income before income taxes compared to 35.1% of income before income taxes in the three months ended July 31, 2017. The Company’s effective tax rate for the six months ended July 31, 2018 was 22.3% of income before income taxes compared to 37.1% of income before income taxes in the six months ended July 31, 2017. The decrease in the effective tax rate for the three and six months ended July 31, 2018, compared with the same periods in 2017, was primarily affected by the Tax Act, which reduced the Company’s income tax rate to 21%, and by favorable discrete items occurring in the fiscal 2019 periods related to share-based award activity. Staff Accounting Bulletin No. 118 (“SAB 118”) issued by the U.S. Securities and Exchange Commission allows registrants to record provisional estimates for the Tax Act during a measurement period not to exceed one year from the Enactment Date. Due to the timing of the enactment and the complexity involved in applying the provisions of the Tax Act, the Company made reasonable estimates of the effects and recorded provisional amounts in its financial statements as of January 31, 2018 amounting to a net expense of $64,705. The impacts of the Tax Act may differ from the Company’s provisional estimates due to many factors, including, but not limited to, changes to its interpretations of the provisions in the Tax Act; guidance that may be issued; and actions that the Company may take. For the three and six months ended July 31, 2018, the Company recorded an additional measurement-period adjustment to its provisional estimate for the deemed repatriation transition tax obligation, with an immaterial impact to income tax expense. The Company has not made any measurement-period adjustments related to reduction of U.S. federal corporate tax rate or global intangibles low-tax income and amounts remain provisional. The Company is still evaluating the effects of the Tax Act’s provisions on its consolidated financial statements; however, the Company expects to complete its evaluation within the applicable measurement period, pursuant to SAB 118. As such, the Company’s provisional estimates for the Tax Act could change significantly within this period, resulting in a material impact to its financial position, results of operations, or cash flows. The accounting for the tax effects of the Tax Act will be completed during fiscal 2019. Each year, the Company files income tax returns in U.S. federal and state jurisdictions and non-U.S. jurisdictions. These tax returns are subject to examination and possible challenge by taxing authorities. Positions challenged by the taxing authorities may be settled or appealed by the Company. As a result, income tax uncertainties are recognized in the Company’s Condensed Consolidated Financial Statements in accordance with accounting for income taxes under FASB Accounting Standards Codification 740, Income Taxes</t>
  </si>
  <si>
    <t>Share-Based Compensation</t>
  </si>
  <si>
    <t>Disclosure Of Compensation Related Costs Sharebased Payments [Abstract]</t>
  </si>
  <si>
    <t>8. Share-Based Compensation The Company maintains stock incentive plans pursuant to which it can grant restricted shares, unrestricted shares, incentive stock options, non-qualified stock options, restricted stock units (“RSU’s”), performance stock units (“PSU’s”) or stock appreciation rights (“SAR’s”). A lattice binomial pricing model was used to estimate the fair values of stock options and SAR’s. The fair value of each of the PSU’s was determined using a Monte Carlo simulation. Share-based compensation expense included in “Selling, general and administrative expenses” in the Condensed Consolidated Statements of Income, for the three and six months ended July 31, 2018 and 2017 was as follows:
Three Months Ended
Six Months Ended
July 31,
July 31,
2018
2017
2018
2017
Stock Options
$
429
$
208
$
646
$
457
Stock Appreciation Rights
—
40
4
101
Performance Stock Units
1,549
4,791
3,570
8,809
Restricted Stock Units
3,488
2,754
6,770
4,589
Total
$
5,466
$
7,793
$
10,990
$
13,956
Share-based awards granted and the weighted-average fair value of such awards for the six months ended July 31, 2018 was as follows:
Six Months Ended
July 31, 2018
Weighted-
Awards
Average Fair
Granted
Value
Stock Options
140,000
$
17.12
Stock Appreciation Rights
—
$
—
Performance Stock Units
100,000
$
34.76
Restricted Stock Units
545,000
$
36.35
Total
785,000
During the six months ended July 31, 2018, 410,000 stock options were exercised, 167,725 SAR’s were exercised, 209,999 PSU’s vested and 212,500 RSU’s vested. The total unrecognized compensation cost related to outstanding share-based awards and the weighted-average period in which the cost is expected to be recognized as of July 31, 2018 was as follows:
July 31, 2018
Unrecognized
Weighted-
Compensation
Average
Cost
Years
Stock Options
$
2,029
0.8
Stock Appreciation Rights
—
—
Performance Stock Units
10,149
1.9
Restricted Stock Units
26,250
2.3
Total
$
38,428</t>
  </si>
  <si>
    <t>Shareholders' Equity</t>
  </si>
  <si>
    <t>Equity [Abstract]</t>
  </si>
  <si>
    <t>9 . Share repurchase activity under the Company’s share repurchase programs was as follows:
Three Months Ended
Six Months Ended
July 31,
July 31,
2018
2017
2018
2017
Number of common shares repurchased and subsequently retired
—
5,009,705
—
5,009,705
Total cost
$
—
$
90,511
$
—
$
90,511
Average cost per share, including commissions
$
—
$
18.07
$
—
$
18.07
On February 23, 2015, the Company’s Board of Directors authorized the repurchase of 20,000,000 common shares under a share repurchase program; all shares were repurchased by the end of August 2017. On August 22, 2017, the Company’s Board of Directors authorized the repurchase of an additional 20,000,000 common shares under a share repurchase program, of which 17,902,153 common shares were remaining as of July 31, 2018. During the six months ended July 31, 2018, the Company acquired and subsequently retired 158,018 common shares at a total cost of $5,924 from employees to meet minimum statutory tax withholding requirements. During the six months ended July 31, 2017, the Company acquired and subsequently retired 43,423 common shares at a total cost of $1,142 from employees to meet minimum statutory tax withholding requirements.</t>
  </si>
  <si>
    <t>Other Comprehensive Income (Loss) and Accumulated Other Comprehensive Loss</t>
  </si>
  <si>
    <t xml:space="preserve">10 . The following tables present the changes in “Accumulated other comprehensive loss,” by component, net of tax, for the three and six months ended July 31, 2018 and 2017:
Three Months Ended July 31, 2018
Six Months Ended July 31, 2018
Unrealized Gains
Unrealized Gains
Foreign
and (Losses) on
Foreign
and (Losses) on
Currency
Available-for-
Currency
Available-for-
Translation
Sale Securities
Total
Translation
Sale Securities
Total
Balance at beginning of period
$
(18,309
)
$
(404
)
$
(18,713
)
$
(10,340
)
$
(311
)
$
(10,651
)
Other comprehensive income (loss) before reclassifications
(7,881
)
(7
)
(7,888
)
(15,850
)
(87
)
(15,937
)
Amounts reclassified from accumulated other comprehensive income (loss)
—
—
—
—
(13
)
(13
)
Net current-period other comprehensive income (loss)
(7,881
)
(7
)
(7,888
)
(15,850
)
(100
)
(15,950
)
Balance at end of period
$
(26,190
)
$
(411
)
$
(26,601
)
$
(26,190
)
$
(411
)
$
(26,601
)
Three Months Ended July 31, 2017
Six Months Ended July 31, 2017
Unrealized Gains
Unrealized Gains
Foreign
and (Losses) on
Foreign
and (Losses) on
Currency
Available-for-
Currency
Available-for-
Translation
Sale Securities
Total
Translation
Sale Securities
Total
Balance at beginning of period
$
(32,224
)
$
(45
)
$
(32,269
)
$
(34,012
)
$
(57
)
$
(34,069
)
Other comprehensive income (loss) before reclassifications
8,942
7
8,949
10,730
5
10,735
Amounts reclassified from accumulated other comprehensive income (loss)
—
(23
)
(23
)
—
(9
)
(9
)
Net current-period other comprehensive income (loss)
8,942
(16
)
8,926
10,730
(4
)
10,726
Balance at end of period
$
(23,282
)
$
(61
)
$
(23,343
)
$
(23,282
)
$
(61
)
$
(23,343
) All unrealized gains and losses on available-for-sale securities reclassified from accumulated other comprehensive loss were recorded in “Other income, net” in the Condensed Consolidated Statements of Income. </t>
  </si>
  <si>
    <t>Net Income per Common Share</t>
  </si>
  <si>
    <t>Earnings Per Share [Abstract]</t>
  </si>
  <si>
    <t xml:space="preserve">11. Net Income per Common Share The following is a reconciliation of the weighted-average common shares outstanding used for the computation of basic and diluted net income per common share:
Three Months Ended
Six Months Ended
July 31,
July 31,
2018
2017
2018
2017
Basic weighted-average common shares outstanding
108,831,399
113,500,381
108,663,990
114,865,336
Effect of dilutive options, stock appreciation rights, performance stock units and restricted stock units
1,602,441
260,266
1,427,596
261,641
Diluted weighted-average shares outstanding
110,433,840
113,760,647
110,091,586
115,126,977
For the three months ended July 31, 2018 and 2017, awards to purchase 240,000 common shares ranging in price from $46.02 to $46.42 and 481,075 common shares ranging in price from $28.10 to $46.02, respectively, were excluded from the calculation of diluted net income per common share because the impact would be anti-dilutive. For the six months ended July 31, 2018 and 2017, awards to purchase 253,750 common shares ranging in price from $37.02 to $46.42 and 1,045,275 common shares ranging in price from $25.60 to $46.02, respectively, were excluded from the calculation of diluted net income per common share because the impact would be anti-dilutive. Excluded from the calculation of diluted net income per common share as of July 31, 2018 and 2017 were 1,451,382 and 2,773,059 performance-based equity awards, respectively, because they did not meet the required performance criteria. </t>
  </si>
  <si>
    <t>Commitments and Contingencies</t>
  </si>
  <si>
    <t>Commitments And Contingencies Disclosure [Abstract]</t>
  </si>
  <si>
    <t xml:space="preserve">12. Commitments and Contingencies The Company is party to various legal proceedings arising from normal business activities. Management believes that the ultimate resolution of these matters will not have a material adverse effect on the Company’s financial position, results of operations or cash flows. </t>
  </si>
  <si>
    <t>Segment Reporting</t>
  </si>
  <si>
    <t>Segment Reporting [Abstract]</t>
  </si>
  <si>
    <t>13. Segment Reporting The Company offers lifestyle-oriented general merchandise and consumer products and services through a portfolio of global consumer brands. The Company operates two reportable segments—“Retail” and “Wholesale.” The Company’s Retail segment consists of the “Anthropologie,” “Bhldn,” “Free People,” “Terrain” and “Urban Outfitters” brands and the Food and Beverage division. The Anthropologie, Bhldn and Terrain brands make up the “Anthropologie Group.” As of July 31, 2018, there were 246 Urban Outfitters stores, 227 Anthropologie Group stores, 135 Free People stores, ten restaurants under the Food and Beverage division and two Urban Outfitters franchise locations. Each of Urban Outfitters, the Anthropologie Group and Free People, including their stores and digital channels, and the restaurants operated under the Company’s Food and Beverage division, are considered an operating segment. Net sales from the Retail segment accounted for approximately 90.9% and 90.8% of total consolidated net sales for the three and six months ended July 31, 2018, respectively. Net sales from the Retail segment accounted for approximately 90.6% of total consolidated net sales for the three and six months ended July 31, 2017. The remaining net sales are derived from the Company’s Wholesale segment which consists of the Free People and Anthropologie brands that sell through approximately 2,100 department and specialty stores worldwide, digital businesses and the Company’s Retail segment. The Wholesale segment primarily designs, develops and markets young women’s contemporary casual apparel, intimates, FP Movement activewear and shoes under the Free People brand and home goods including gifts, tabletop and textiles under the Anthropologie brand. The Anthropologie wholesale division was established in the third quarter of fiscal 2018.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 evaluates the performance of the segments based on the net sales and pre-tax income from operations (excluding intercompany charges) of the segment. Corporate expenses include expenses incurred and directed by the corporate office that are not allocated to segments. The principal identifiable assets for each reporting segment are inventory and property and equipment. Other assets are comprised primarily of general corporate assets, which principally consist of cash and cash equivalents, marketable securities, deferred taxes and prepaid expenses, which are typically not allocated to the Company’s segments. The Company accounts for intersegment sales and transfers as if the sales and transfers were made to third parties making similar volume purchases. The Company’s omni-channel strategy enhances its customers’ brand experience by providing a seamless approach to the customer shopping experience. All available shopping channels are fully integrated, including stores, websites, mobile applications, catalogs and customer contact centers. The Company’s investments in areas such as marketing campaigns and technology advancements are designed to generate demand for the omni-channel and not the separate store or digital channels. Store sales are primarily fulfilled from that store’s inventory, but may also be shipped from any of the Company’s fulfillment centers or from a different store location if an item is not available at the original store. We also allow customers to view in-store inventory from our websites and mobile applications. Digital orders are primarily shipped to the Company’s customers through its fulfillment centers, but may also be shipped from any store, or a combination of fulfillment centers and stores depending on the availability of a particular item. In addition, customers can pick up digital orders and return certain merchandise purchased through digital channels at retail locations. As the Company’s customers continue to shop across multiple channels, the Company has adapted its approach towards meeting this demand. Due to the availability of like product in a variety of shopping channels, the Company sources these products utilizing single stock keeping units based on the omni-channel demand rather than the demand of the separate channels. These and other technological capabilities allow the Company to better serve its customers and help it to complete a sale that otherwise may not have occurred due to out-of-stock positions. We manage and analyze our performance based on a single omni-channel rather than separate channels and believe that the omni-channel results present the most meaningful and appropriate measure of our performance. The accounting policies of the reportable segments are the same as the policies described in Note 2, “Summary of Significant Accounting Policies,” in the Notes to Consolidated Financial Statements included in the Company’s Annual Report on Form 10-K for the fiscal year ended January 31, 2018. Both the Retail and Wholesale segments are highly diversified. No one customer constitutes more than 10% of the Company’s total consolidated net sales. A summary of the information about the Company’s operations by segment is as follows:
Three Months Ended
Six Months Ended
July 31,
July 31,
2018
2017
2018
2017
Net sales
Retail operations
$
902,027
$
790,628
$
1,677,591
$
1,480,980
Wholesale operations
93,293
84,254
176,234
157,203
Intersegment elimination
(2,866
)
(1,951
)
(5,683
)
(4,062
)
Total net sales
$
992,454
$
872,931
$
1,848,142
$
1,634,121
Income from operations
Retail operations
$
106,423
$
69,003
$
158,295
$
88,908
Wholesale operations
19,815
20,238
34,620
36,507
Intersegment elimination
48
20
82
30
Total segment operating income
126,286
89,261
192,997
125,445
General corporate expenses
(9,434
)
(14,081
)
(22,249
)
(29,229
)
Total income from operations
$
116,852
$
75,180
$
170,748
$
96,216
July 31,
January 31,
July 31,
2018
2018
2017
Inventory
Retail operations
$
328,551
$
300,493
$
320,384
Wholesale operations
47,106
50,902
44,792
Total inventory
$
375,657
$
351,395
$
365,176
Property and equipment, net
Retail operations
$
804,625
$
811,128
$
839,987
Wholesale operations
2,459
2,640
3,071
Total property and equipment, net
$
807,084
$
813,768
$
843,058
The following tables summarize net sales and percentage of net sales from contracts with customers by merchandise category:
Three Months Ended
Six Months Ended
July 31,
July 31,
2018
2017
2018
2017
Net sales
Apparel (1)
$
690,447
$
599,374
$
1,290,135
$
1,119,487
Home (2)
135,262
129,179
249,610
241,180
Accessories (3)
118,335
100,354
217,110
189,942
Other (4)
48,410
44,024
91,287
83,512
Total net sales
$
992,454
$
872,931
$
1,848,142
$
1,634,121
As a percentage of net sales
Apparel (1)
70
%
69
%
70
%
68
%
Home (2)
13
%
15
%
13
%
15
%
Accessories (3)
12
%
11
%
12
%
12
%
Other (4)
5
%
5
%
5
%
5
%
Total net sales
100
%
100
%
100
%
100
%
(1) Apparel includes intimates and activewear
(2) Home includes home furnishings, electronics, gifts and decorative items
(3) Accessories includes footwear, jewelry and handbags
(4) Other includes beauty, shipping and handling revenues and the Food and Beverage division
Apparel, Home, and Accessories are sold through both the Retail and Wholesale segments. Revenue recognized from the Other category is primarily attributable to the Retail segment. The Company has foreign operations primarily in Europe and Canada. Revenues and long-lived assets, based upon the Company’s domestic and foreign operations, are as follows:
July 31,
January 31,
July 31,
2018
2018
2017
Property and equipment, net
Domestic operations
$
730,024
$
720,890
$
744,388
Foreign operations
77,060
92,878
98,670
Total property and equipment, net
$
807,084
$
813,768
$
843,058
Three Months Ended
Six Months Ended
July 31,
July 31,
2018
2017
2018
2017
Net Sales
Domestic operations
$
865,517
$
764,846
$
1,612,668
$
1,442,799
Foreign operations
126,937
108,085
235,474
191,322
Total net sales
$
992,454
$
872,931
$
1,848,142
$
1,634,121</t>
  </si>
  <si>
    <t>Marketable Securities (Tables)</t>
  </si>
  <si>
    <t>Amortized Cost, Gross Unrealized Gains (Losses) and Fair Value of Available-For-Sale Securities</t>
  </si>
  <si>
    <t>The amortized cost, gross unrealized gains (losses) and fair value of available-for-sale securities by major security type and class of security as of July 31, 2018, January 31, 2018 and July 31, 2017 were as follows:
Amortized
Unrealized
Unrealized
Fair
Cost
Gains
(Losses)
Value
As of July 31, 2018
Short-term Investments:
Corporate bonds
$
150,648
$
—
$
(261
)
$
150,387
Municipal and pre-refunded municipal bonds
46,904
10
(43
)
46,871
Certificates of deposit
908
—
—
908
198,460
10
(304
)
198,166
Long-term Investments:
Corporate bonds
34,333
—
(213
)
34,120
Municipal and pre-refunded municipal bonds
2,130
1
(7
)
2,124
Mutual funds, held in rabbi trust
6,401
171
(1
)
6,571
Certificates of deposit
2,699
—
—
2,699
45,563
172
(221
)
45,514
$
244,023
$
182
$
(525
)
$
243,680
As of January 31, 2018
Short-term Investments:
Corporate bonds
$
111,612
$
—
$
(184
)
$
111,428
Municipal and pre-refunded municipal bonds
52,474
11
(39
)
52,446
Certificates of deposit
1,251
—
—
1,251
165,337
11
(223
)
165,125
Long-term Investments:
Corporate bonds
39,853
—
(228
)
39,625
Municipal and pre-refunded municipal bonds
9,873
8
(24
)
9,857
Mutual funds, held in rabbi trust
5,973
274
(10
)
6,237
Certificates of deposit
2,969
—
—
2,969
58,668
282
(262
)
58,688
$
224,005
$
293
$
(485
)
$
223,813
As of July 31, 2017
Short-term Investments:
Corporate bonds
$
72,805
$
4
$
(61
)
$
72,748
Municipal and pre-refunded municipal bonds
36,630
15
(13
)
36,632
Certificates of deposit
815
—
—
815
110,250
19
(74
)
110,195
Long-term Investments:
Corporate bonds
14,906
—
(22
)
14,884
Municipal and pre-refunded municipal bonds
3,057
9
(2
)
3,064
Mutual funds, held in rabbi trust
5,183
103
—
5,286
Certificates of deposit
2,726
—
—
2,726
25,872
112
(24
)
25,960
$
136,122
$
131
$
(98
)
$
136,155</t>
  </si>
  <si>
    <t>Fair Value (Tables)</t>
  </si>
  <si>
    <t>Financial Assets Measured at Fair Value on Recurring Basis</t>
  </si>
  <si>
    <t>The Company’s financial assets that are accounted for at fair value on a recurring basis are presented in the tables below:
Marketable Securities Fair Value as of
July 31, 2018
Level 1
Level 2
Level 3
Total
Assets:
Corporate bonds
$
184,507
$
—
$
—
$
184,507
Municipal and pre-refunded municipal bonds
—
48,995
—
48,995
Mutual funds, held in rabbi trust
6,571
—
—
6,571
Certificates of deposit
—
3,607
—
3,607
$
191,078
$
52,602
$
—
$
243,680
Marketable Securities Fair Value as of
January 31, 2018
Level 1
Level 2
Level 3
Total
Assets:
Corporate bonds
$
151,053
$
—
$
—
$
151,053
Municipal and pre-refunded municipal bonds
—
62,303
—
62,303
Mutual funds, held in rabbi trust
6,237
—
—
6,237
Certificates of deposit
—
4,220
—
4,220
$
157,290
$
66,523
$
—
$
223,813
Marketable Securities Fair Value as of
July 31, 2017
Level 1
Level 2
Level 3
Total
Assets:
Corporate bonds
$
87,632
$
—
$
—
$
87,632
Municipal and pre-refunded municipal bonds
—
39,696
—
39,696
Mutual funds, held in rabbi trust
5,286
—
—
5,286
Certificates of deposit
—
3,541
—
3,541
$
92,918
$
43,237
$
—
$
136,155</t>
  </si>
  <si>
    <t>Share-Based Compensation (Tables)</t>
  </si>
  <si>
    <t>Schedule of Share-Based Compensation Expense Included in Selling, General and Administrative Expenses in Condensed Consolidated Statements of Income</t>
  </si>
  <si>
    <t>Share-based compensation expense included in “Selling, general and administrative expenses” in the Condensed Consolidated Statements of Income, for the three and six months ended July 31, 2018 and 2017 was as follows:
Three Months Ended
Six Months Ended
July 31,
July 31,
2018
2017
2018
2017
Stock Options
$
429
$
208
$
646
$
457
Stock Appreciation Rights
—
40
4
101
Performance Stock Units
1,549
4,791
3,570
8,809
Restricted Stock Units
3,488
2,754
6,770
4,589
Total
$
5,466
$
7,793
$
10,990
$
13,956</t>
  </si>
  <si>
    <t>Schedule of Share Based Awards Issued and Weighted Average Fair Value</t>
  </si>
  <si>
    <t>Share-based awards granted and the weighted-average fair value of such awards for the six months ended July 31, 2018 was as follows:
Six Months Ended
July 31, 2018
Weighted-
Awards
Average Fair
Granted
Value
Stock Options
140,000
$
17.12
Stock Appreciation Rights
—
$
—
Performance Stock Units
100,000
$
34.76
Restricted Stock Units
545,000
$
36.35
Total
785,000</t>
  </si>
  <si>
    <t>Schedule of Unrecognized Compensation Cost and Weighted Average Period of Recognition</t>
  </si>
  <si>
    <t>The total unrecognized compensation cost related to outstanding share-based awards and the weighted-average period in which the cost is expected to be recognized as of July 31, 2018 was as follows:
July 31, 2018
Unrecognized
Weighted-
Compensation
Average
Cost
Years
Stock Options
$
2,029
0.8
Stock Appreciation Rights
—
—
Performance Stock Units
10,149
1.9
Restricted Stock Units
26,250
2.3
Total
$
38,428</t>
  </si>
  <si>
    <t>Shareholders' Equity (Tables)</t>
  </si>
  <si>
    <t>Share Repurchase Activity</t>
  </si>
  <si>
    <t>Share repurchase activity under the Company’s share repurchase programs was as follows:
Three Months Ended
Six Months Ended
July 31,
July 31,
2018
2017
2018
2017
Number of common shares repurchased and subsequently retired
—
5,009,705
—
5,009,705
Total cost
$
—
$
90,511
$
—
$
90,511
Average cost per share, including commissions
$
—
$
18.07
$
—
$
18.07</t>
  </si>
  <si>
    <t>Other Comprehensive Income (Loss) and Accumulated Other Comprehensive Loss (Tables)</t>
  </si>
  <si>
    <t>Changes in Accumulated Other Comprehensive Loss by Component, Net of Tax</t>
  </si>
  <si>
    <t xml:space="preserve">The following tables present the changes in “Accumulated other comprehensive loss,” by component, net of tax, for the three and six months ended July 31, 2018 and 2017:
Three Months Ended July 31, 2018
Six Months Ended July 31, 2018
Unrealized Gains
Unrealized Gains
Foreign
and (Losses) on
Foreign
and (Losses) on
Currency
Available-for-
Currency
Available-for-
Translation
Sale Securities
Total
Translation
Sale Securities
Total
Balance at beginning of period
$
(18,309
)
$
(404
)
$
(18,713
)
$
(10,340
)
$
(311
)
$
(10,651
)
Other comprehensive income (loss) before reclassifications
(7,881
)
(7
)
(7,888
)
(15,850
)
(87
)
(15,937
)
Amounts reclassified from accumulated other comprehensive income (loss)
—
—
—
—
(13
)
(13
)
Net current-period other comprehensive income (loss)
(7,881
)
(7
)
(7,888
)
(15,850
)
(100
)
(15,950
)
Balance at end of period
$
(26,190
)
$
(411
)
$
(26,601
)
$
(26,190
)
$
(411
)
$
(26,601
)
Three Months Ended July 31, 2017
Six Months Ended July 31, 2017
Unrealized Gains
Unrealized Gains
Foreign
and (Losses) on
Foreign
and (Losses) on
Currency
Available-for-
Currency
Available-for-
Translation
Sale Securities
Total
Translation
Sale Securities
Total
Balance at beginning of period
$
(32,224
)
$
(45
)
$
(32,269
)
$
(34,012
)
$
(57
)
$
(34,069
)
Other comprehensive income (loss) before reclassifications
8,942
7
8,949
10,730
5
10,735
Amounts reclassified from accumulated other comprehensive income (loss)
—
(23
)
(23
)
—
(9
)
(9
)
Net current-period other comprehensive income (loss)
8,942
(16
)
8,926
10,730
(4
)
10,726
Balance at end of period
$
(23,282
)
$
(61
)
$
(23,343
)
$
(23,282
)
$
(61
)
$
(23,343
) </t>
  </si>
  <si>
    <t>Net Income per Common Share (Tables)</t>
  </si>
  <si>
    <t>Reconciliation of Weighted Average Common Shares Outstanding Used for Computation of Basic and Diluted Net Income per Common Share</t>
  </si>
  <si>
    <t>The following is a reconciliation of the weighted-average common shares outstanding used for the computation of basic and diluted net income per common share:
Three Months Ended
Six Months Ended
July 31,
July 31,
2018
2017
2018
2017
Basic weighted-average common shares outstanding
108,831,399
113,500,381
108,663,990
114,865,336
Effect of dilutive options, stock appreciation rights, performance stock units and restricted stock units
1,602,441
260,266
1,427,596
261,641
Diluted weighted-average shares outstanding
110,433,840
113,760,647
110,091,586
115,126,977</t>
  </si>
  <si>
    <t>Segment Reporting (Tables)</t>
  </si>
  <si>
    <t>Schedule of Operations by Segment</t>
  </si>
  <si>
    <t>A summary of the information about the Company’s operations by segment is as follows:
Three Months Ended
Six Months Ended
July 31,
July 31,
2018
2017
2018
2017
Net sales
Retail operations
$
902,027
$
790,628
$
1,677,591
$
1,480,980
Wholesale operations
93,293
84,254
176,234
157,203
Intersegment elimination
(2,866
)
(1,951
)
(5,683
)
(4,062
)
Total net sales
$
992,454
$
872,931
$
1,848,142
$
1,634,121
Income from operations
Retail operations
$
106,423
$
69,003
$
158,295
$
88,908
Wholesale operations
19,815
20,238
34,620
36,507
Intersegment elimination
48
20
82
30
Total segment operating income
126,286
89,261
192,997
125,445
General corporate expenses
(9,434
)
(14,081
)
(22,249
)
(29,229
)
Total income from operations
$
116,852
$
75,180
$
170,748
$
96,216
July 31,
January 31,
July 31,
2018
2018
2017
Inventory
Retail operations
$
328,551
$
300,493
$
320,384
Wholesale operations
47,106
50,902
44,792
Total inventory
$
375,657
$
351,395
$
365,176
Property and equipment, net
Retail operations
$
804,625
$
811,128
$
839,987
Wholesale operations
2,459
2,640
3,071
Total property and equipment, net
$
807,084
$
813,768
$
843,058</t>
  </si>
  <si>
    <t>Schedule of Net Sales and Percentage of Net Sales by Merchandise Category</t>
  </si>
  <si>
    <t>The following tables summarize net sales and percentage of net sales from contracts with customers by merchandise category:
Three Months Ended
Six Months Ended
July 31,
July 31,
2018
2017
2018
2017
Net sales
Apparel (1)
$
690,447
$
599,374
$
1,290,135
$
1,119,487
Home (2)
135,262
129,179
249,610
241,180
Accessories (3)
118,335
100,354
217,110
189,942
Other (4)
48,410
44,024
91,287
83,512
Total net sales
$
992,454
$
872,931
$
1,848,142
$
1,634,121
As a percentage of net sales
Apparel (1)
70
%
69
%
70
%
68
%
Home (2)
13
%
15
%
13
%
15
%
Accessories (3)
12
%
11
%
12
%
12
%
Other (4)
5
%
5
%
5
%
5
%
Total net sales
100
%
100
%
100
%
100
%
(1) Apparel includes intimates and activewear
(2) Home includes home furnishings, electronics, gifts and decorative items
(3) Accessories includes footwear, jewelry and handbags
(4) Other includes beauty, shipping and handling revenues and the Food and Beverage division</t>
  </si>
  <si>
    <t>Schedule of Revenues and Long-Lived Assets, by Domestic and Foreign Operations Segment</t>
  </si>
  <si>
    <t>The Company has foreign operations primarily in Europe and Canada. Revenues and long-lived assets, based upon the Company’s domestic and foreign operations, are as follows:
July 31,
January 31,
July 31,
2018
2018
2017
Property and equipment, net
Domestic operations
$
730,024
$
720,890
$
744,388
Foreign operations
77,060
92,878
98,670
Total property and equipment, net
$
807,084
$
813,768
$
843,058
Three Months Ended
Six Months Ended
July 31,
July 31,
2018
2017
2018
2017
Net Sales
Domestic operations
$
865,517
$
764,846
$
1,612,668
$
1,442,799
Foreign operations
126,937
108,085
235,474
191,322
Total net sales
$
992,454
$
872,931
$
1,848,142
$
1,634,121</t>
  </si>
  <si>
    <t>Recent Accounting Pronouncements - Additional Information (Detail) $ in Thousands</t>
  </si>
  <si>
    <t>Feb. 02, 2018USD ($)</t>
  </si>
  <si>
    <t>New Accounting Pronouncements or Change in Accounting Principle [Line Items]</t>
  </si>
  <si>
    <t>Net cumulative effect of increase (decrease) to retained earnings</t>
  </si>
  <si>
    <t>Accounting Standards Update 2014-09</t>
  </si>
  <si>
    <t>Revenue from Contracts with Customers - Additional Information (Detail) - USD ($) $ in Thousands</t>
  </si>
  <si>
    <t>Jan. 31, 2017</t>
  </si>
  <si>
    <t>Payment terms of customers</t>
  </si>
  <si>
    <t>30 days</t>
  </si>
  <si>
    <t>Contract receivables, net of allowance for doubtful accounts</t>
  </si>
  <si>
    <t>Gift cards expected redemption period</t>
  </si>
  <si>
    <t>2 years</t>
  </si>
  <si>
    <t>Contract liabilities</t>
  </si>
  <si>
    <t>Revenue recognized included in contract liability</t>
  </si>
  <si>
    <t>Amortized Cost, Gross Unrealized Gains (Losses) and Fair Value of Available-For-Sale Securities (Detail) - USD ($) $ in Thousands</t>
  </si>
  <si>
    <t>Schedule of Available-for-sale Securities [Line Items]</t>
  </si>
  <si>
    <t>Amortized Cost</t>
  </si>
  <si>
    <t>Unrealized Gains</t>
  </si>
  <si>
    <t>Unrealized (Losses)</t>
  </si>
  <si>
    <t>Short-term Investments</t>
  </si>
  <si>
    <t>Short-term Investments | Corporate Bonds</t>
  </si>
  <si>
    <t>Short-term Investments | Municipal And Pre-Refunded Municipal Bonds</t>
  </si>
  <si>
    <t>Short-term Investments | Certificates of Deposit</t>
  </si>
  <si>
    <t>Long Term Investments</t>
  </si>
  <si>
    <t>Long Term Investments | Corporate Bonds</t>
  </si>
  <si>
    <t>Long Term Investments | Municipal And Pre-Refunded Municipal Bonds</t>
  </si>
  <si>
    <t>Long Term Investments | Certificates of Deposit</t>
  </si>
  <si>
    <t>Long Term Investments | Mutual Funds, Held in Rabbi Trust</t>
  </si>
  <si>
    <t>Marketable Securities - Additional Information (Detail) - USD ($) $ in Thousands</t>
  </si>
  <si>
    <t>Amortization of discounts and premiums, net</t>
  </si>
  <si>
    <t>Other Income, Net</t>
  </si>
  <si>
    <t>Net realized gain (loss)</t>
  </si>
  <si>
    <t>Financial Assets Measured at Fair Value on Recurring Basis (Detail) - USD ($) $ in Thousands</t>
  </si>
  <si>
    <t>Fair Value, Assets and Liabilities Measured on Recurring and Nonrecurring Basis [Line Items]</t>
  </si>
  <si>
    <t>Financial assets accounted for at fair value on a recurring basis</t>
  </si>
  <si>
    <t>Fair Value, Measurements, Recurring</t>
  </si>
  <si>
    <t>Fair Value, Measurements, Recurring | Fair Value, Inputs, Level 1</t>
  </si>
  <si>
    <t>Fair Value, Measurements, Recurring | Fair Value, Inputs, Level 2</t>
  </si>
  <si>
    <t>Fair Value, Measurements, Recurring | Corporate Bonds</t>
  </si>
  <si>
    <t>Fair Value, Measurements, Recurring | Corporate Bonds | Fair Value, Inputs, Level 1</t>
  </si>
  <si>
    <t>Fair Value, Measurements, Recurring | Municipal And Pre-Refunded Municipal Bonds</t>
  </si>
  <si>
    <t>Fair Value, Measurements, Recurring | Municipal And Pre-Refunded Municipal Bonds | Fair Value, Inputs, Level 2</t>
  </si>
  <si>
    <t>Fair Value, Measurements, Recurring | Mutual Funds, Held in Rabbi Trust</t>
  </si>
  <si>
    <t>Fair Value, Measurements, Recurring | Mutual Funds, Held in Rabbi Trust | Fair Value, Inputs, Level 1</t>
  </si>
  <si>
    <t>Fair Value, Measurements, Recurring | Certificates of Deposit</t>
  </si>
  <si>
    <t>Fair Value, Measurements, Recurring | Certificates of Deposit | Fair Value, Inputs, Level 2</t>
  </si>
  <si>
    <t>Fair Value - Additional Information (Detail) - USD ($)</t>
  </si>
  <si>
    <t>Impairment charges</t>
  </si>
  <si>
    <t>Debt - Additional Information (Detail)</t>
  </si>
  <si>
    <t>Jun. 29, 2018USD ($)Financial_Institution</t>
  </si>
  <si>
    <t>Jul. 31, 2018USD ($)</t>
  </si>
  <si>
    <t>Line of Credit Facility [Line Items]</t>
  </si>
  <si>
    <t>Line of credit outstanding</t>
  </si>
  <si>
    <t>Stand-by letters of credit</t>
  </si>
  <si>
    <t>Letter of credit outstanding</t>
  </si>
  <si>
    <t>Trade Letter of Credit</t>
  </si>
  <si>
    <t>Number of financial institutions with borrowing agreements | Financial_Institution</t>
  </si>
  <si>
    <t>Line of credit facility available for purposes of trade of letter of credit</t>
  </si>
  <si>
    <t>Line of credit facility, available amount</t>
  </si>
  <si>
    <t>JPMorgan Chase Bank N. A. | Revolving Credit Facility</t>
  </si>
  <si>
    <t>Credit agreement initiation date</t>
  </si>
  <si>
    <t>Jun. 29,
		2018</t>
  </si>
  <si>
    <t>Credit facility maturity date</t>
  </si>
  <si>
    <t>2023-06</t>
  </si>
  <si>
    <t>Credit facility maximum borrowing capacity</t>
  </si>
  <si>
    <t>Additional line of credit facility</t>
  </si>
  <si>
    <t>Commitment fee percentage</t>
  </si>
  <si>
    <t>0.20%</t>
  </si>
  <si>
    <t>JPMorgan Chase Bank N. A. | Revolving Credit Facility | Adjusted LIBOR, CDOR or EURIBOR | Minimum</t>
  </si>
  <si>
    <t>Applicable margin</t>
  </si>
  <si>
    <t>1.125%</t>
  </si>
  <si>
    <t>JPMorgan Chase Bank N. A. | Revolving Credit Facility | Adjusted LIBOR, CDOR or EURIBOR | Maximum</t>
  </si>
  <si>
    <t>1.375%</t>
  </si>
  <si>
    <t>JPMorgan Chase Bank N. A. | Revolving Credit Facility | Adjusted ABR | Minimum</t>
  </si>
  <si>
    <t>0.125%</t>
  </si>
  <si>
    <t>JPMorgan Chase Bank N. A. | Revolving Credit Facility | Adjusted ABR | Maximum</t>
  </si>
  <si>
    <t>0.375%</t>
  </si>
  <si>
    <t>Income Taxes - Additional Information (Detail) - USD ($) $ in Thousands</t>
  </si>
  <si>
    <t>12 Months Ended</t>
  </si>
  <si>
    <t>Income Taxes [Line Items]</t>
  </si>
  <si>
    <t>U.S. federal corporate income tax rate</t>
  </si>
  <si>
    <t>21.00%</t>
  </si>
  <si>
    <t>35.00%</t>
  </si>
  <si>
    <t>Effective tax rate</t>
  </si>
  <si>
    <t>21.70%</t>
  </si>
  <si>
    <t>35.10%</t>
  </si>
  <si>
    <t>22.30%</t>
  </si>
  <si>
    <t>37.10%</t>
  </si>
  <si>
    <t>Provisional tax expense</t>
  </si>
  <si>
    <t>Maximum</t>
  </si>
  <si>
    <t>Measurement period to record provisional amounts</t>
  </si>
  <si>
    <t>1 year</t>
  </si>
  <si>
    <t>Schedule of Share-Based Compensation Expense Included in Selling, General and Administrative Expenses in Condensed Consolidated Statements of Income (Detail) - USD ($) $ in Thousands</t>
  </si>
  <si>
    <t>Share-based Compensation Arrangement by Share-based Payment Award [Line Items]</t>
  </si>
  <si>
    <t>Stock Options</t>
  </si>
  <si>
    <t>Stock Appreciation Rights (SARs)</t>
  </si>
  <si>
    <t>Performance Stock Units (PSUs)</t>
  </si>
  <si>
    <t>Restricted Stock Units (RSUs)</t>
  </si>
  <si>
    <t>Schedule of Share Based Awards Issued and Weighted Average Fair Value (Detail)</t>
  </si>
  <si>
    <t>Jul. 31, 2018$ / sharesshares</t>
  </si>
  <si>
    <t>Awards Granted</t>
  </si>
  <si>
    <t>Weighted Average Fair Value | $ / shares</t>
  </si>
  <si>
    <t>Share-Based Compensation - Additional Information (Detail)</t>
  </si>
  <si>
    <t>Jul. 31, 2018shares</t>
  </si>
  <si>
    <t>Stock units vested</t>
  </si>
  <si>
    <t>Stock exercised</t>
  </si>
  <si>
    <t>Schedule of Unrecognized Compensation Cost and Weighted Average Period of Recognition (Detail) $ in Thousands</t>
  </si>
  <si>
    <t>Share-based Compensation Arrangement by Share-based Payment Award, Compensation Cost [Line Items]</t>
  </si>
  <si>
    <t>Unrecognized Compensation Cost</t>
  </si>
  <si>
    <t>Weighted Average Years</t>
  </si>
  <si>
    <t>9 months 18 days</t>
  </si>
  <si>
    <t>1 year 10 months 24 days</t>
  </si>
  <si>
    <t>2 years 3 months 18 days</t>
  </si>
  <si>
    <t>Share Repurchase Activity (Detail) - USD ($) $ / shares in Units, $ in Thousands</t>
  </si>
  <si>
    <t>Equity, Class of Treasury Stock [Line Items]</t>
  </si>
  <si>
    <t>Total cost</t>
  </si>
  <si>
    <t>Share repurchase program</t>
  </si>
  <si>
    <t>Number of common shares repurchased and subsequently retired</t>
  </si>
  <si>
    <t>Average cost per share, including commissions</t>
  </si>
  <si>
    <t>Shareholders' Equity - Additional Information (Detail) - USD ($) $ in Thousands</t>
  </si>
  <si>
    <t>Aug. 22, 2017</t>
  </si>
  <si>
    <t>Feb. 23, 2015</t>
  </si>
  <si>
    <t>Common shares authorized for repurchase, shares</t>
  </si>
  <si>
    <t>Additional common shares authorized for repurchase, shares</t>
  </si>
  <si>
    <t>Remaining common shares authorized for repurchase, shares</t>
  </si>
  <si>
    <t>Stock repurchased and retired during period, total cost</t>
  </si>
  <si>
    <t>Employee Stock</t>
  </si>
  <si>
    <t>Stock repurchased and retired during period, common shares</t>
  </si>
  <si>
    <t>Changes in Accumulated Other Comprehensive Loss by Component, Net of Tax (Detail) - USD ($) $ in Thousands</t>
  </si>
  <si>
    <t>Reclassification Adjustment out of Accumulated Other Comprehensive Income [Line Items]</t>
  </si>
  <si>
    <t>Beginning Balance</t>
  </si>
  <si>
    <t>Other comprehensive income (loss) before reclassifications</t>
  </si>
  <si>
    <t>Amounts reclassified from accumulated other comprehensive income (loss)</t>
  </si>
  <si>
    <t>Ending Balance</t>
  </si>
  <si>
    <t>Foreign Currency Translation</t>
  </si>
  <si>
    <t>Unrealized Gains and (Losses) on available- for-Sale Securities</t>
  </si>
  <si>
    <t>Reconciliation of Weighted Average Common Shares Outstanding Used for Computation of Basic and Diluted Net Income per Common Share (Detail) - shares</t>
  </si>
  <si>
    <t>Basic weighted-average common shares outstanding</t>
  </si>
  <si>
    <t>Effect of dilutive options, stock appreciation rights, performance stock units and restricted stock units</t>
  </si>
  <si>
    <t>Diluted weighted-average shares outstanding</t>
  </si>
  <si>
    <t>Net Income per Common Share - Additional Information (Detail) - $ / shares</t>
  </si>
  <si>
    <t>Antidilutive Securities Excluded from Computation of Earnings Per Share [Line Items]</t>
  </si>
  <si>
    <t>Anti-dilutive common shares</t>
  </si>
  <si>
    <t>Anti-dilutive common shares exercise price, minimum</t>
  </si>
  <si>
    <t>Anti-dilutive common shares exercise price, maximum</t>
  </si>
  <si>
    <t>Segment Reporting - Additional Information (Detail)</t>
  </si>
  <si>
    <t>Jul. 31, 2018StoreLocationOutletRestaurantCustomer</t>
  </si>
  <si>
    <t>Jul. 31, 2018SegmentStoreLocationOutletRestaurantCustomer</t>
  </si>
  <si>
    <t>Segment Reporting Information [Line Items]</t>
  </si>
  <si>
    <t>Number of reporting segments | Segment</t>
  </si>
  <si>
    <t>Number of major customers exceeding ten percentage thresholds | Customer</t>
  </si>
  <si>
    <t>Retail Operations</t>
  </si>
  <si>
    <t>Percentage of net sales</t>
  </si>
  <si>
    <t>90.90%</t>
  </si>
  <si>
    <t>90.60%</t>
  </si>
  <si>
    <t>90.80%</t>
  </si>
  <si>
    <t>Number of restaurants | Restaurant</t>
  </si>
  <si>
    <t>Retail Operations | Urban Outfitters</t>
  </si>
  <si>
    <t>Number of stores</t>
  </si>
  <si>
    <t>Number of franchise locations | Location</t>
  </si>
  <si>
    <t>Retail Operations | Anthropologie Group</t>
  </si>
  <si>
    <t>Retail Operations | Free People</t>
  </si>
  <si>
    <t>Wholesale Operations</t>
  </si>
  <si>
    <t>Number of stores | Outlet</t>
  </si>
  <si>
    <t>Schedule of Operations by Segment (Detail) - USD ($) $ in Thousands</t>
  </si>
  <si>
    <t>Total net sales</t>
  </si>
  <si>
    <t>General corporate expenses</t>
  </si>
  <si>
    <t>Total income from operations</t>
  </si>
  <si>
    <t>Total inventory</t>
  </si>
  <si>
    <t>Total property and equipment, net</t>
  </si>
  <si>
    <t>Operating Segments</t>
  </si>
  <si>
    <t>Operating Segments | Retail Operations</t>
  </si>
  <si>
    <t>Operating Segments | Wholesale Operations</t>
  </si>
  <si>
    <t>Intersegment Elimination</t>
  </si>
  <si>
    <t>Schedule of Net Sales and Percentage of Net Sales by Merchandise Category (Detail) - USD ($) $ in Thousands</t>
  </si>
  <si>
    <t>Entity Wide Information Revenue From External Customer [Line Items]</t>
  </si>
  <si>
    <t>Total net sales, percentage</t>
  </si>
  <si>
    <t>100.00%</t>
  </si>
  <si>
    <t>Apparel</t>
  </si>
  <si>
    <t>[1]</t>
  </si>
  <si>
    <t>70.00%</t>
  </si>
  <si>
    <t>69.00%</t>
  </si>
  <si>
    <t>68.00%</t>
  </si>
  <si>
    <t>Home</t>
  </si>
  <si>
    <t>[2]</t>
  </si>
  <si>
    <t>13.00%</t>
  </si>
  <si>
    <t>15.00%</t>
  </si>
  <si>
    <t>Accessories</t>
  </si>
  <si>
    <t>[3]</t>
  </si>
  <si>
    <t>12.00%</t>
  </si>
  <si>
    <t>11.00%</t>
  </si>
  <si>
    <t>Other</t>
  </si>
  <si>
    <t>[4]</t>
  </si>
  <si>
    <t>5.00%</t>
  </si>
  <si>
    <t>Apparel includes intimates and activewear</t>
  </si>
  <si>
    <t>Home includes home furnishings, electronics, gifts and decorative items</t>
  </si>
  <si>
    <t>Accessories includes footwear, jewelry and handbags</t>
  </si>
  <si>
    <t>Other includes beauty, shipping and handling revenues and the Food and Beverage division</t>
  </si>
  <si>
    <t>Schedule of Revenues and Long-Lived Assets, by Domestic and Foreign Operations Segment (Detail) - USD ($) $ in Thousands</t>
  </si>
  <si>
    <t>Domestic Operations</t>
  </si>
  <si>
    <t>Foreign Opera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912615</v>
      </c>
    </row>
    <row r="12" spans="1:3">
      <c r="A12" s="4" t="s">
        <v>19</v>
      </c>
      <c r="B12" s="4" t="s">
        <v>20</v>
      </c>
    </row>
    <row r="13" spans="1:3">
      <c r="A13" s="4" t="s">
        <v>21</v>
      </c>
      <c r="B13" s="4" t="s">
        <v>22</v>
      </c>
    </row>
    <row r="14" spans="1:3">
      <c r="A14" s="4" t="s">
        <v>23</v>
      </c>
      <c r="C14" s="5" t="n">
        <v>109134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405727</v>
      </c>
      <c r="C3" s="7" t="n">
        <v>282220</v>
      </c>
      <c r="D3" s="7" t="n">
        <v>276759</v>
      </c>
    </row>
    <row r="4" spans="1:4">
      <c r="A4" s="4" t="s">
        <v>29</v>
      </c>
      <c r="B4" s="5" t="n">
        <v>198166</v>
      </c>
      <c r="C4" s="5" t="n">
        <v>165125</v>
      </c>
      <c r="D4" s="5" t="n">
        <v>110195</v>
      </c>
    </row>
    <row r="5" spans="1:4">
      <c r="A5" s="4" t="s">
        <v>30</v>
      </c>
      <c r="B5" s="5" t="n">
        <v>90646</v>
      </c>
      <c r="C5" s="5" t="n">
        <v>76962</v>
      </c>
      <c r="D5" s="5" t="n">
        <v>75530</v>
      </c>
    </row>
    <row r="6" spans="1:4">
      <c r="A6" s="4" t="s">
        <v>31</v>
      </c>
      <c r="B6" s="5" t="n">
        <v>375657</v>
      </c>
      <c r="C6" s="5" t="n">
        <v>351395</v>
      </c>
      <c r="D6" s="5" t="n">
        <v>365176</v>
      </c>
    </row>
    <row r="7" spans="1:4">
      <c r="A7" s="4" t="s">
        <v>32</v>
      </c>
      <c r="B7" s="5" t="n">
        <v>131572</v>
      </c>
      <c r="C7" s="5" t="n">
        <v>103055</v>
      </c>
      <c r="D7" s="5" t="n">
        <v>110017</v>
      </c>
    </row>
    <row r="8" spans="1:4">
      <c r="A8" s="4" t="s">
        <v>33</v>
      </c>
      <c r="B8" s="5" t="n">
        <v>1201768</v>
      </c>
      <c r="C8" s="5" t="n">
        <v>978757</v>
      </c>
      <c r="D8" s="5" t="n">
        <v>937677</v>
      </c>
    </row>
    <row r="9" spans="1:4">
      <c r="A9" s="4" t="s">
        <v>34</v>
      </c>
      <c r="B9" s="5" t="n">
        <v>807084</v>
      </c>
      <c r="C9" s="5" t="n">
        <v>813768</v>
      </c>
      <c r="D9" s="5" t="n">
        <v>843058</v>
      </c>
    </row>
    <row r="10" spans="1:4">
      <c r="A10" s="4" t="s">
        <v>29</v>
      </c>
      <c r="B10" s="5" t="n">
        <v>45514</v>
      </c>
      <c r="C10" s="5" t="n">
        <v>58688</v>
      </c>
      <c r="D10" s="5" t="n">
        <v>25960</v>
      </c>
    </row>
    <row r="11" spans="1:4">
      <c r="A11" s="4" t="s">
        <v>35</v>
      </c>
      <c r="B11" s="5" t="n">
        <v>104169</v>
      </c>
      <c r="C11" s="5" t="n">
        <v>101567</v>
      </c>
      <c r="D11" s="5" t="n">
        <v>115906</v>
      </c>
    </row>
    <row r="12" spans="1:4">
      <c r="A12" s="4" t="s">
        <v>36</v>
      </c>
      <c r="B12" s="5" t="n">
        <v>2158535</v>
      </c>
      <c r="C12" s="5" t="n">
        <v>1952780</v>
      </c>
      <c r="D12" s="5" t="n">
        <v>1922601</v>
      </c>
    </row>
    <row r="13" spans="1:4">
      <c r="A13" s="3" t="s">
        <v>37</v>
      </c>
    </row>
    <row r="14" spans="1:4">
      <c r="A14" s="4" t="s">
        <v>38</v>
      </c>
      <c r="B14" s="5" t="n">
        <v>149947</v>
      </c>
      <c r="C14" s="5" t="n">
        <v>128246</v>
      </c>
      <c r="D14" s="5" t="n">
        <v>159756</v>
      </c>
    </row>
    <row r="15" spans="1:4">
      <c r="A15" s="4" t="s">
        <v>39</v>
      </c>
      <c r="B15" s="5" t="n">
        <v>279991</v>
      </c>
      <c r="C15" s="5" t="n">
        <v>231968</v>
      </c>
      <c r="D15" s="5" t="n">
        <v>210399</v>
      </c>
    </row>
    <row r="16" spans="1:4">
      <c r="A16" s="4" t="s">
        <v>40</v>
      </c>
      <c r="B16" s="5" t="n">
        <v>429938</v>
      </c>
      <c r="C16" s="5" t="n">
        <v>360214</v>
      </c>
      <c r="D16" s="5" t="n">
        <v>370155</v>
      </c>
    </row>
    <row r="17" spans="1:4">
      <c r="A17" s="4" t="s">
        <v>41</v>
      </c>
      <c r="B17" s="5" t="n">
        <v>284925</v>
      </c>
      <c r="C17" s="5" t="n">
        <v>291663</v>
      </c>
      <c r="D17" s="5" t="n">
        <v>243633</v>
      </c>
    </row>
    <row r="18" spans="1:4">
      <c r="A18" s="4" t="s">
        <v>42</v>
      </c>
      <c r="B18" s="5" t="n">
        <v>714863</v>
      </c>
      <c r="C18" s="5" t="n">
        <v>651877</v>
      </c>
      <c r="D18" s="5" t="n">
        <v>613788</v>
      </c>
    </row>
    <row r="19" spans="1:4">
      <c r="A19" s="4" t="s">
        <v>43</v>
      </c>
      <c r="B19" s="4" t="s">
        <v>44</v>
      </c>
      <c r="C19" s="4" t="s">
        <v>44</v>
      </c>
      <c r="D19" s="4" t="s">
        <v>44</v>
      </c>
    </row>
    <row r="20" spans="1:4">
      <c r="A20" s="3" t="s">
        <v>45</v>
      </c>
    </row>
    <row r="21" spans="1:4">
      <c r="A21" s="4" t="s">
        <v>46</v>
      </c>
      <c r="B21" s="4" t="s">
        <v>44</v>
      </c>
      <c r="C21" s="4" t="s">
        <v>44</v>
      </c>
      <c r="D21" s="4" t="s">
        <v>44</v>
      </c>
    </row>
    <row r="22" spans="1:4">
      <c r="A22" s="4" t="s">
        <v>47</v>
      </c>
      <c r="B22" s="5" t="n">
        <v>11</v>
      </c>
      <c r="C22" s="5" t="n">
        <v>11</v>
      </c>
      <c r="D22" s="5" t="n">
        <v>11</v>
      </c>
    </row>
    <row r="23" spans="1:4">
      <c r="A23" s="4" t="s">
        <v>48</v>
      </c>
      <c r="B23" s="5" t="n">
        <v>18770</v>
      </c>
      <c r="C23" s="5" t="n">
        <v>684</v>
      </c>
    </row>
    <row r="24" spans="1:4">
      <c r="A24" s="4" t="s">
        <v>49</v>
      </c>
      <c r="B24" s="5" t="n">
        <v>1451492</v>
      </c>
      <c r="C24" s="5" t="n">
        <v>1310859</v>
      </c>
      <c r="D24" s="5" t="n">
        <v>1332145</v>
      </c>
    </row>
    <row r="25" spans="1:4">
      <c r="A25" s="4" t="s">
        <v>50</v>
      </c>
      <c r="B25" s="5" t="n">
        <v>-26601</v>
      </c>
      <c r="C25" s="5" t="n">
        <v>-10651</v>
      </c>
      <c r="D25" s="5" t="n">
        <v>-23343</v>
      </c>
    </row>
    <row r="26" spans="1:4">
      <c r="A26" s="4" t="s">
        <v>51</v>
      </c>
      <c r="B26" s="5" t="n">
        <v>1443672</v>
      </c>
      <c r="C26" s="5" t="n">
        <v>1300903</v>
      </c>
      <c r="D26" s="5" t="n">
        <v>1308813</v>
      </c>
    </row>
    <row r="27" spans="1:4">
      <c r="A27" s="4" t="s">
        <v>52</v>
      </c>
      <c r="B27" s="7" t="n">
        <v>2158535</v>
      </c>
      <c r="C27" s="7" t="n">
        <v>1952780</v>
      </c>
      <c r="D27" s="7" t="n">
        <v>1922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7</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9</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2</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2</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3</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205</v>
      </c>
    </row>
    <row r="2" spans="1:2">
      <c r="A2" s="3" t="s">
        <v>206</v>
      </c>
    </row>
    <row r="3" spans="1:2">
      <c r="A3" s="4" t="s">
        <v>207</v>
      </c>
      <c r="B3" s="7" t="n">
        <v>-4496</v>
      </c>
    </row>
    <row r="4" spans="1:2">
      <c r="A4" s="4" t="s">
        <v>208</v>
      </c>
    </row>
    <row r="5" spans="1:2">
      <c r="A5" s="3" t="s">
        <v>206</v>
      </c>
    </row>
    <row r="6" spans="1:2">
      <c r="A6" s="4" t="s">
        <v>207</v>
      </c>
      <c r="B6" s="7" t="n">
        <v>110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9</v>
      </c>
      <c r="B1" s="2" t="s">
        <v>1</v>
      </c>
    </row>
    <row r="2" spans="1:5">
      <c r="B2" s="2" t="s">
        <v>2</v>
      </c>
      <c r="C2" s="2" t="s">
        <v>25</v>
      </c>
      <c r="D2" s="2" t="s">
        <v>26</v>
      </c>
      <c r="E2" s="2" t="s">
        <v>210</v>
      </c>
    </row>
    <row r="3" spans="1:5">
      <c r="A3" s="3" t="s">
        <v>143</v>
      </c>
    </row>
    <row r="4" spans="1:5">
      <c r="A4" s="4" t="s">
        <v>211</v>
      </c>
      <c r="B4" s="4" t="s">
        <v>212</v>
      </c>
    </row>
    <row r="5" spans="1:5">
      <c r="A5" s="4" t="s">
        <v>213</v>
      </c>
      <c r="B5" s="7" t="n">
        <v>90646</v>
      </c>
      <c r="C5" s="7" t="n">
        <v>76962</v>
      </c>
      <c r="D5" s="7" t="n">
        <v>75530</v>
      </c>
      <c r="E5" s="7" t="n">
        <v>54505</v>
      </c>
    </row>
    <row r="6" spans="1:5">
      <c r="A6" s="4" t="s">
        <v>214</v>
      </c>
      <c r="B6" s="4" t="s">
        <v>215</v>
      </c>
    </row>
    <row r="7" spans="1:5">
      <c r="A7" s="4" t="s">
        <v>216</v>
      </c>
      <c r="B7" s="7" t="n">
        <v>32013</v>
      </c>
      <c r="C7" s="7" t="n">
        <v>56637</v>
      </c>
      <c r="D7" s="7" t="n">
        <v>46664</v>
      </c>
      <c r="E7" s="7" t="n">
        <v>59013</v>
      </c>
    </row>
    <row r="8" spans="1:5">
      <c r="A8" s="4" t="s">
        <v>217</v>
      </c>
      <c r="B8" s="7" t="n">
        <v>224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3</v>
      </c>
      <c r="B1" s="2" t="s">
        <v>2</v>
      </c>
      <c r="C1" s="2" t="s">
        <v>25</v>
      </c>
      <c r="D1" s="2" t="s">
        <v>26</v>
      </c>
    </row>
    <row r="2" spans="1:4">
      <c r="A2" s="3" t="s">
        <v>54</v>
      </c>
    </row>
    <row r="3" spans="1:4">
      <c r="A3" s="4" t="s">
        <v>55</v>
      </c>
      <c r="B3" s="7" t="n">
        <v>1613</v>
      </c>
      <c r="C3" s="7" t="n">
        <v>1326</v>
      </c>
      <c r="D3" s="7" t="n">
        <v>592</v>
      </c>
    </row>
    <row r="4" spans="1:4">
      <c r="A4" s="4" t="s">
        <v>56</v>
      </c>
      <c r="B4" s="8" t="n">
        <v>0.0001</v>
      </c>
      <c r="C4" s="8" t="n">
        <v>0.0001</v>
      </c>
      <c r="D4" s="8" t="n">
        <v>0.0001</v>
      </c>
    </row>
    <row r="5" spans="1:4">
      <c r="A5" s="4" t="s">
        <v>57</v>
      </c>
      <c r="B5" s="5" t="n">
        <v>10000000</v>
      </c>
      <c r="C5" s="5" t="n">
        <v>10000000</v>
      </c>
      <c r="D5" s="5" t="n">
        <v>10000000</v>
      </c>
    </row>
    <row r="6" spans="1:4">
      <c r="A6" s="4" t="s">
        <v>58</v>
      </c>
      <c r="B6" s="5" t="n">
        <v>0</v>
      </c>
      <c r="C6" s="5" t="n">
        <v>0</v>
      </c>
      <c r="D6" s="5" t="n">
        <v>0</v>
      </c>
    </row>
    <row r="7" spans="1:4">
      <c r="A7" s="4" t="s">
        <v>59</v>
      </c>
      <c r="B7" s="8" t="n">
        <v>0.0001</v>
      </c>
      <c r="C7" s="8" t="n">
        <v>0.0001</v>
      </c>
      <c r="D7" s="8" t="n">
        <v>0.0001</v>
      </c>
    </row>
    <row r="8" spans="1:4">
      <c r="A8" s="4" t="s">
        <v>60</v>
      </c>
      <c r="B8" s="5" t="n">
        <v>200000000</v>
      </c>
      <c r="C8" s="5" t="n">
        <v>200000000</v>
      </c>
      <c r="D8" s="5" t="n">
        <v>200000000</v>
      </c>
    </row>
    <row r="9" spans="1:4">
      <c r="A9" s="4" t="s">
        <v>61</v>
      </c>
      <c r="B9" s="5" t="n">
        <v>108951308</v>
      </c>
      <c r="C9" s="5" t="n">
        <v>108248568</v>
      </c>
      <c r="D9" s="5" t="n">
        <v>111280653</v>
      </c>
    </row>
    <row r="10" spans="1:4">
      <c r="A10" s="4" t="s">
        <v>62</v>
      </c>
      <c r="B10" s="5" t="n">
        <v>108951308</v>
      </c>
      <c r="C10" s="5" t="n">
        <v>108248568</v>
      </c>
      <c r="D10" s="5" t="n">
        <v>111280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25</v>
      </c>
      <c r="D1" s="2" t="s">
        <v>26</v>
      </c>
    </row>
    <row r="2" spans="1:4">
      <c r="A2" s="3" t="s">
        <v>219</v>
      </c>
    </row>
    <row r="3" spans="1:4">
      <c r="A3" s="4" t="s">
        <v>220</v>
      </c>
      <c r="B3" s="7" t="n">
        <v>244023</v>
      </c>
      <c r="C3" s="7" t="n">
        <v>224005</v>
      </c>
      <c r="D3" s="7" t="n">
        <v>136122</v>
      </c>
    </row>
    <row r="4" spans="1:4">
      <c r="A4" s="4" t="s">
        <v>221</v>
      </c>
      <c r="B4" s="5" t="n">
        <v>182</v>
      </c>
      <c r="C4" s="5" t="n">
        <v>293</v>
      </c>
      <c r="D4" s="5" t="n">
        <v>131</v>
      </c>
    </row>
    <row r="5" spans="1:4">
      <c r="A5" s="4" t="s">
        <v>222</v>
      </c>
      <c r="B5" s="5" t="n">
        <v>-525</v>
      </c>
      <c r="C5" s="5" t="n">
        <v>-485</v>
      </c>
      <c r="D5" s="5" t="n">
        <v>-98</v>
      </c>
    </row>
    <row r="6" spans="1:4">
      <c r="A6" s="4" t="s">
        <v>149</v>
      </c>
      <c r="B6" s="5" t="n">
        <v>243680</v>
      </c>
      <c r="C6" s="5" t="n">
        <v>223813</v>
      </c>
      <c r="D6" s="5" t="n">
        <v>136155</v>
      </c>
    </row>
    <row r="7" spans="1:4">
      <c r="A7" s="4" t="s">
        <v>223</v>
      </c>
    </row>
    <row r="8" spans="1:4">
      <c r="A8" s="3" t="s">
        <v>219</v>
      </c>
    </row>
    <row r="9" spans="1:4">
      <c r="A9" s="4" t="s">
        <v>220</v>
      </c>
      <c r="B9" s="5" t="n">
        <v>198460</v>
      </c>
      <c r="C9" s="5" t="n">
        <v>165337</v>
      </c>
      <c r="D9" s="5" t="n">
        <v>110250</v>
      </c>
    </row>
    <row r="10" spans="1:4">
      <c r="A10" s="4" t="s">
        <v>221</v>
      </c>
      <c r="B10" s="5" t="n">
        <v>10</v>
      </c>
      <c r="C10" s="5" t="n">
        <v>11</v>
      </c>
      <c r="D10" s="5" t="n">
        <v>19</v>
      </c>
    </row>
    <row r="11" spans="1:4">
      <c r="A11" s="4" t="s">
        <v>222</v>
      </c>
      <c r="B11" s="5" t="n">
        <v>-304</v>
      </c>
      <c r="C11" s="5" t="n">
        <v>-223</v>
      </c>
      <c r="D11" s="5" t="n">
        <v>-74</v>
      </c>
    </row>
    <row r="12" spans="1:4">
      <c r="A12" s="4" t="s">
        <v>149</v>
      </c>
      <c r="B12" s="5" t="n">
        <v>198166</v>
      </c>
      <c r="C12" s="5" t="n">
        <v>165125</v>
      </c>
      <c r="D12" s="5" t="n">
        <v>110195</v>
      </c>
    </row>
    <row r="13" spans="1:4">
      <c r="A13" s="4" t="s">
        <v>224</v>
      </c>
    </row>
    <row r="14" spans="1:4">
      <c r="A14" s="3" t="s">
        <v>219</v>
      </c>
    </row>
    <row r="15" spans="1:4">
      <c r="A15" s="4" t="s">
        <v>220</v>
      </c>
      <c r="B15" s="5" t="n">
        <v>150648</v>
      </c>
      <c r="C15" s="5" t="n">
        <v>111612</v>
      </c>
      <c r="D15" s="5" t="n">
        <v>72805</v>
      </c>
    </row>
    <row r="16" spans="1:4">
      <c r="A16" s="4" t="s">
        <v>221</v>
      </c>
      <c r="D16" s="5" t="n">
        <v>4</v>
      </c>
    </row>
    <row r="17" spans="1:4">
      <c r="A17" s="4" t="s">
        <v>222</v>
      </c>
      <c r="B17" s="5" t="n">
        <v>-261</v>
      </c>
      <c r="C17" s="5" t="n">
        <v>-184</v>
      </c>
      <c r="D17" s="5" t="n">
        <v>-61</v>
      </c>
    </row>
    <row r="18" spans="1:4">
      <c r="A18" s="4" t="s">
        <v>149</v>
      </c>
      <c r="B18" s="5" t="n">
        <v>150387</v>
      </c>
      <c r="C18" s="5" t="n">
        <v>111428</v>
      </c>
      <c r="D18" s="5" t="n">
        <v>72748</v>
      </c>
    </row>
    <row r="19" spans="1:4">
      <c r="A19" s="4" t="s">
        <v>225</v>
      </c>
    </row>
    <row r="20" spans="1:4">
      <c r="A20" s="3" t="s">
        <v>219</v>
      </c>
    </row>
    <row r="21" spans="1:4">
      <c r="A21" s="4" t="s">
        <v>220</v>
      </c>
      <c r="B21" s="5" t="n">
        <v>46904</v>
      </c>
      <c r="C21" s="5" t="n">
        <v>52474</v>
      </c>
      <c r="D21" s="5" t="n">
        <v>36630</v>
      </c>
    </row>
    <row r="22" spans="1:4">
      <c r="A22" s="4" t="s">
        <v>221</v>
      </c>
      <c r="B22" s="5" t="n">
        <v>10</v>
      </c>
      <c r="C22" s="5" t="n">
        <v>11</v>
      </c>
      <c r="D22" s="5" t="n">
        <v>15</v>
      </c>
    </row>
    <row r="23" spans="1:4">
      <c r="A23" s="4" t="s">
        <v>222</v>
      </c>
      <c r="B23" s="5" t="n">
        <v>-43</v>
      </c>
      <c r="C23" s="5" t="n">
        <v>-39</v>
      </c>
      <c r="D23" s="5" t="n">
        <v>-13</v>
      </c>
    </row>
    <row r="24" spans="1:4">
      <c r="A24" s="4" t="s">
        <v>149</v>
      </c>
      <c r="B24" s="5" t="n">
        <v>46871</v>
      </c>
      <c r="C24" s="5" t="n">
        <v>52446</v>
      </c>
      <c r="D24" s="5" t="n">
        <v>36632</v>
      </c>
    </row>
    <row r="25" spans="1:4">
      <c r="A25" s="4" t="s">
        <v>226</v>
      </c>
    </row>
    <row r="26" spans="1:4">
      <c r="A26" s="3" t="s">
        <v>219</v>
      </c>
    </row>
    <row r="27" spans="1:4">
      <c r="A27" s="4" t="s">
        <v>220</v>
      </c>
      <c r="B27" s="5" t="n">
        <v>908</v>
      </c>
      <c r="C27" s="5" t="n">
        <v>1251</v>
      </c>
      <c r="D27" s="5" t="n">
        <v>815</v>
      </c>
    </row>
    <row r="28" spans="1:4">
      <c r="A28" s="4" t="s">
        <v>149</v>
      </c>
      <c r="B28" s="5" t="n">
        <v>908</v>
      </c>
      <c r="C28" s="5" t="n">
        <v>1251</v>
      </c>
      <c r="D28" s="5" t="n">
        <v>815</v>
      </c>
    </row>
    <row r="29" spans="1:4">
      <c r="A29" s="4" t="s">
        <v>227</v>
      </c>
    </row>
    <row r="30" spans="1:4">
      <c r="A30" s="3" t="s">
        <v>219</v>
      </c>
    </row>
    <row r="31" spans="1:4">
      <c r="A31" s="4" t="s">
        <v>220</v>
      </c>
      <c r="B31" s="5" t="n">
        <v>45563</v>
      </c>
      <c r="C31" s="5" t="n">
        <v>58668</v>
      </c>
      <c r="D31" s="5" t="n">
        <v>25872</v>
      </c>
    </row>
    <row r="32" spans="1:4">
      <c r="A32" s="4" t="s">
        <v>221</v>
      </c>
      <c r="B32" s="5" t="n">
        <v>172</v>
      </c>
      <c r="C32" s="5" t="n">
        <v>282</v>
      </c>
      <c r="D32" s="5" t="n">
        <v>112</v>
      </c>
    </row>
    <row r="33" spans="1:4">
      <c r="A33" s="4" t="s">
        <v>222</v>
      </c>
      <c r="B33" s="5" t="n">
        <v>-221</v>
      </c>
      <c r="C33" s="5" t="n">
        <v>-262</v>
      </c>
      <c r="D33" s="5" t="n">
        <v>-24</v>
      </c>
    </row>
    <row r="34" spans="1:4">
      <c r="A34" s="4" t="s">
        <v>149</v>
      </c>
      <c r="B34" s="5" t="n">
        <v>45514</v>
      </c>
      <c r="C34" s="5" t="n">
        <v>58688</v>
      </c>
      <c r="D34" s="5" t="n">
        <v>25960</v>
      </c>
    </row>
    <row r="35" spans="1:4">
      <c r="A35" s="4" t="s">
        <v>228</v>
      </c>
    </row>
    <row r="36" spans="1:4">
      <c r="A36" s="3" t="s">
        <v>219</v>
      </c>
    </row>
    <row r="37" spans="1:4">
      <c r="A37" s="4" t="s">
        <v>220</v>
      </c>
      <c r="B37" s="5" t="n">
        <v>34333</v>
      </c>
      <c r="C37" s="5" t="n">
        <v>39853</v>
      </c>
      <c r="D37" s="5" t="n">
        <v>14906</v>
      </c>
    </row>
    <row r="38" spans="1:4">
      <c r="A38" s="4" t="s">
        <v>222</v>
      </c>
      <c r="B38" s="5" t="n">
        <v>-213</v>
      </c>
      <c r="C38" s="5" t="n">
        <v>-228</v>
      </c>
      <c r="D38" s="5" t="n">
        <v>-22</v>
      </c>
    </row>
    <row r="39" spans="1:4">
      <c r="A39" s="4" t="s">
        <v>149</v>
      </c>
      <c r="B39" s="5" t="n">
        <v>34120</v>
      </c>
      <c r="C39" s="5" t="n">
        <v>39625</v>
      </c>
      <c r="D39" s="5" t="n">
        <v>14884</v>
      </c>
    </row>
    <row r="40" spans="1:4">
      <c r="A40" s="4" t="s">
        <v>229</v>
      </c>
    </row>
    <row r="41" spans="1:4">
      <c r="A41" s="3" t="s">
        <v>219</v>
      </c>
    </row>
    <row r="42" spans="1:4">
      <c r="A42" s="4" t="s">
        <v>220</v>
      </c>
      <c r="B42" s="5" t="n">
        <v>2130</v>
      </c>
      <c r="C42" s="5" t="n">
        <v>9873</v>
      </c>
      <c r="D42" s="5" t="n">
        <v>3057</v>
      </c>
    </row>
    <row r="43" spans="1:4">
      <c r="A43" s="4" t="s">
        <v>221</v>
      </c>
      <c r="B43" s="5" t="n">
        <v>1</v>
      </c>
      <c r="C43" s="5" t="n">
        <v>8</v>
      </c>
      <c r="D43" s="5" t="n">
        <v>9</v>
      </c>
    </row>
    <row r="44" spans="1:4">
      <c r="A44" s="4" t="s">
        <v>222</v>
      </c>
      <c r="B44" s="5" t="n">
        <v>-7</v>
      </c>
      <c r="C44" s="5" t="n">
        <v>-24</v>
      </c>
      <c r="D44" s="5" t="n">
        <v>-2</v>
      </c>
    </row>
    <row r="45" spans="1:4">
      <c r="A45" s="4" t="s">
        <v>149</v>
      </c>
      <c r="B45" s="5" t="n">
        <v>2124</v>
      </c>
      <c r="C45" s="5" t="n">
        <v>9857</v>
      </c>
      <c r="D45" s="5" t="n">
        <v>3064</v>
      </c>
    </row>
    <row r="46" spans="1:4">
      <c r="A46" s="4" t="s">
        <v>230</v>
      </c>
    </row>
    <row r="47" spans="1:4">
      <c r="A47" s="3" t="s">
        <v>219</v>
      </c>
    </row>
    <row r="48" spans="1:4">
      <c r="A48" s="4" t="s">
        <v>220</v>
      </c>
      <c r="B48" s="5" t="n">
        <v>2699</v>
      </c>
      <c r="C48" s="5" t="n">
        <v>2969</v>
      </c>
      <c r="D48" s="5" t="n">
        <v>2726</v>
      </c>
    </row>
    <row r="49" spans="1:4">
      <c r="A49" s="4" t="s">
        <v>149</v>
      </c>
      <c r="B49" s="5" t="n">
        <v>2699</v>
      </c>
      <c r="C49" s="5" t="n">
        <v>2969</v>
      </c>
      <c r="D49" s="5" t="n">
        <v>2726</v>
      </c>
    </row>
    <row r="50" spans="1:4">
      <c r="A50" s="4" t="s">
        <v>231</v>
      </c>
    </row>
    <row r="51" spans="1:4">
      <c r="A51" s="3" t="s">
        <v>219</v>
      </c>
    </row>
    <row r="52" spans="1:4">
      <c r="A52" s="4" t="s">
        <v>220</v>
      </c>
      <c r="B52" s="5" t="n">
        <v>6401</v>
      </c>
      <c r="C52" s="5" t="n">
        <v>5973</v>
      </c>
      <c r="D52" s="5" t="n">
        <v>5183</v>
      </c>
    </row>
    <row r="53" spans="1:4">
      <c r="A53" s="4" t="s">
        <v>221</v>
      </c>
      <c r="B53" s="5" t="n">
        <v>171</v>
      </c>
      <c r="C53" s="5" t="n">
        <v>274</v>
      </c>
      <c r="D53" s="5" t="n">
        <v>103</v>
      </c>
    </row>
    <row r="54" spans="1:4">
      <c r="A54" s="4" t="s">
        <v>222</v>
      </c>
      <c r="B54" s="5" t="n">
        <v>-1</v>
      </c>
      <c r="C54" s="5" t="n">
        <v>-10</v>
      </c>
    </row>
    <row r="55" spans="1:4">
      <c r="A55" s="4" t="s">
        <v>149</v>
      </c>
      <c r="B55" s="7" t="n">
        <v>6571</v>
      </c>
      <c r="C55" s="7" t="n">
        <v>6237</v>
      </c>
      <c r="D55" s="7" t="n">
        <v>52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4</v>
      </c>
      <c r="D1" s="2" t="s">
        <v>1</v>
      </c>
    </row>
    <row r="2" spans="1:5">
      <c r="B2" s="2" t="s">
        <v>2</v>
      </c>
      <c r="C2" s="2" t="s">
        <v>26</v>
      </c>
      <c r="D2" s="2" t="s">
        <v>2</v>
      </c>
      <c r="E2" s="2" t="s">
        <v>26</v>
      </c>
    </row>
    <row r="3" spans="1:5">
      <c r="A3" s="3" t="s">
        <v>219</v>
      </c>
    </row>
    <row r="4" spans="1:5">
      <c r="A4" s="4" t="s">
        <v>122</v>
      </c>
      <c r="D4" s="7" t="n">
        <v>130029</v>
      </c>
      <c r="E4" s="7" t="n">
        <v>152838</v>
      </c>
    </row>
    <row r="5" spans="1:5">
      <c r="A5" s="4" t="s">
        <v>233</v>
      </c>
      <c r="B5" s="7" t="n">
        <v>517</v>
      </c>
      <c r="C5" s="7" t="n">
        <v>725</v>
      </c>
      <c r="D5" s="5" t="n">
        <v>1151</v>
      </c>
      <c r="E5" s="5" t="n">
        <v>1528</v>
      </c>
    </row>
    <row r="6" spans="1:5">
      <c r="A6" s="4" t="s">
        <v>234</v>
      </c>
    </row>
    <row r="7" spans="1:5">
      <c r="A7" s="3" t="s">
        <v>219</v>
      </c>
    </row>
    <row r="8" spans="1:5">
      <c r="A8" s="4" t="s">
        <v>235</v>
      </c>
      <c r="B8" s="7" t="n">
        <v>0</v>
      </c>
      <c r="C8" s="7" t="n">
        <v>-23</v>
      </c>
      <c r="D8" s="7" t="n">
        <v>-13</v>
      </c>
      <c r="E8" s="7" t="n">
        <v>-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5</v>
      </c>
      <c r="D1" s="2" t="s">
        <v>26</v>
      </c>
    </row>
    <row r="2" spans="1:4">
      <c r="A2" s="3" t="s">
        <v>237</v>
      </c>
    </row>
    <row r="3" spans="1:4">
      <c r="A3" s="4" t="s">
        <v>238</v>
      </c>
      <c r="B3" s="7" t="n">
        <v>243680</v>
      </c>
      <c r="C3" s="7" t="n">
        <v>223813</v>
      </c>
      <c r="D3" s="7" t="n">
        <v>136155</v>
      </c>
    </row>
    <row r="4" spans="1:4">
      <c r="A4" s="4" t="s">
        <v>239</v>
      </c>
    </row>
    <row r="5" spans="1:4">
      <c r="A5" s="3" t="s">
        <v>237</v>
      </c>
    </row>
    <row r="6" spans="1:4">
      <c r="A6" s="4" t="s">
        <v>238</v>
      </c>
      <c r="B6" s="5" t="n">
        <v>243680</v>
      </c>
      <c r="C6" s="5" t="n">
        <v>223813</v>
      </c>
      <c r="D6" s="5" t="n">
        <v>136155</v>
      </c>
    </row>
    <row r="7" spans="1:4">
      <c r="A7" s="4" t="s">
        <v>240</v>
      </c>
    </row>
    <row r="8" spans="1:4">
      <c r="A8" s="3" t="s">
        <v>237</v>
      </c>
    </row>
    <row r="9" spans="1:4">
      <c r="A9" s="4" t="s">
        <v>238</v>
      </c>
      <c r="B9" s="5" t="n">
        <v>191078</v>
      </c>
      <c r="C9" s="5" t="n">
        <v>157290</v>
      </c>
      <c r="D9" s="5" t="n">
        <v>92918</v>
      </c>
    </row>
    <row r="10" spans="1:4">
      <c r="A10" s="4" t="s">
        <v>241</v>
      </c>
    </row>
    <row r="11" spans="1:4">
      <c r="A11" s="3" t="s">
        <v>237</v>
      </c>
    </row>
    <row r="12" spans="1:4">
      <c r="A12" s="4" t="s">
        <v>238</v>
      </c>
      <c r="B12" s="5" t="n">
        <v>52602</v>
      </c>
      <c r="C12" s="5" t="n">
        <v>66523</v>
      </c>
      <c r="D12" s="5" t="n">
        <v>43237</v>
      </c>
    </row>
    <row r="13" spans="1:4">
      <c r="A13" s="4" t="s">
        <v>242</v>
      </c>
    </row>
    <row r="14" spans="1:4">
      <c r="A14" s="3" t="s">
        <v>237</v>
      </c>
    </row>
    <row r="15" spans="1:4">
      <c r="A15" s="4" t="s">
        <v>238</v>
      </c>
      <c r="B15" s="5" t="n">
        <v>184507</v>
      </c>
      <c r="C15" s="5" t="n">
        <v>151053</v>
      </c>
      <c r="D15" s="5" t="n">
        <v>87632</v>
      </c>
    </row>
    <row r="16" spans="1:4">
      <c r="A16" s="4" t="s">
        <v>243</v>
      </c>
    </row>
    <row r="17" spans="1:4">
      <c r="A17" s="3" t="s">
        <v>237</v>
      </c>
    </row>
    <row r="18" spans="1:4">
      <c r="A18" s="4" t="s">
        <v>238</v>
      </c>
      <c r="B18" s="5" t="n">
        <v>184507</v>
      </c>
      <c r="C18" s="5" t="n">
        <v>151053</v>
      </c>
      <c r="D18" s="5" t="n">
        <v>87632</v>
      </c>
    </row>
    <row r="19" spans="1:4">
      <c r="A19" s="4" t="s">
        <v>244</v>
      </c>
    </row>
    <row r="20" spans="1:4">
      <c r="A20" s="3" t="s">
        <v>237</v>
      </c>
    </row>
    <row r="21" spans="1:4">
      <c r="A21" s="4" t="s">
        <v>238</v>
      </c>
      <c r="B21" s="5" t="n">
        <v>48995</v>
      </c>
      <c r="C21" s="5" t="n">
        <v>62303</v>
      </c>
      <c r="D21" s="5" t="n">
        <v>39696</v>
      </c>
    </row>
    <row r="22" spans="1:4">
      <c r="A22" s="4" t="s">
        <v>245</v>
      </c>
    </row>
    <row r="23" spans="1:4">
      <c r="A23" s="3" t="s">
        <v>237</v>
      </c>
    </row>
    <row r="24" spans="1:4">
      <c r="A24" s="4" t="s">
        <v>238</v>
      </c>
      <c r="B24" s="5" t="n">
        <v>48995</v>
      </c>
      <c r="C24" s="5" t="n">
        <v>62303</v>
      </c>
      <c r="D24" s="5" t="n">
        <v>39696</v>
      </c>
    </row>
    <row r="25" spans="1:4">
      <c r="A25" s="4" t="s">
        <v>246</v>
      </c>
    </row>
    <row r="26" spans="1:4">
      <c r="A26" s="3" t="s">
        <v>237</v>
      </c>
    </row>
    <row r="27" spans="1:4">
      <c r="A27" s="4" t="s">
        <v>238</v>
      </c>
      <c r="B27" s="5" t="n">
        <v>6571</v>
      </c>
      <c r="C27" s="5" t="n">
        <v>6237</v>
      </c>
      <c r="D27" s="5" t="n">
        <v>5286</v>
      </c>
    </row>
    <row r="28" spans="1:4">
      <c r="A28" s="4" t="s">
        <v>247</v>
      </c>
    </row>
    <row r="29" spans="1:4">
      <c r="A29" s="3" t="s">
        <v>237</v>
      </c>
    </row>
    <row r="30" spans="1:4">
      <c r="A30" s="4" t="s">
        <v>238</v>
      </c>
      <c r="B30" s="5" t="n">
        <v>6571</v>
      </c>
      <c r="C30" s="5" t="n">
        <v>6237</v>
      </c>
      <c r="D30" s="5" t="n">
        <v>5286</v>
      </c>
    </row>
    <row r="31" spans="1:4">
      <c r="A31" s="4" t="s">
        <v>248</v>
      </c>
    </row>
    <row r="32" spans="1:4">
      <c r="A32" s="3" t="s">
        <v>237</v>
      </c>
    </row>
    <row r="33" spans="1:4">
      <c r="A33" s="4" t="s">
        <v>238</v>
      </c>
      <c r="B33" s="5" t="n">
        <v>3607</v>
      </c>
      <c r="C33" s="5" t="n">
        <v>4220</v>
      </c>
      <c r="D33" s="5" t="n">
        <v>3541</v>
      </c>
    </row>
    <row r="34" spans="1:4">
      <c r="A34" s="4" t="s">
        <v>249</v>
      </c>
    </row>
    <row r="35" spans="1:4">
      <c r="A35" s="3" t="s">
        <v>237</v>
      </c>
    </row>
    <row r="36" spans="1:4">
      <c r="A36" s="4" t="s">
        <v>238</v>
      </c>
      <c r="B36" s="7" t="n">
        <v>3607</v>
      </c>
      <c r="C36" s="7" t="n">
        <v>4220</v>
      </c>
      <c r="D36" s="7" t="n">
        <v>35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50</v>
      </c>
      <c r="B1" s="2" t="s">
        <v>64</v>
      </c>
      <c r="D1" s="2" t="s">
        <v>1</v>
      </c>
    </row>
    <row r="2" spans="1:5">
      <c r="B2" s="2" t="s">
        <v>2</v>
      </c>
      <c r="C2" s="2" t="s">
        <v>26</v>
      </c>
      <c r="D2" s="2" t="s">
        <v>2</v>
      </c>
      <c r="E2" s="2" t="s">
        <v>26</v>
      </c>
    </row>
    <row r="3" spans="1:5">
      <c r="A3" s="3" t="s">
        <v>150</v>
      </c>
    </row>
    <row r="4" spans="1:5">
      <c r="A4" s="4" t="s">
        <v>251</v>
      </c>
      <c r="B4" s="7" t="n">
        <v>0</v>
      </c>
      <c r="C4" s="7" t="n">
        <v>0</v>
      </c>
      <c r="D4" s="7" t="n">
        <v>0</v>
      </c>
      <c r="E4"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252</v>
      </c>
      <c r="B1" s="2" t="s">
        <v>253</v>
      </c>
      <c r="C1" s="2" t="s">
        <v>254</v>
      </c>
    </row>
    <row r="2" spans="1:3">
      <c r="A2" s="3" t="s">
        <v>255</v>
      </c>
    </row>
    <row r="3" spans="1:3">
      <c r="A3" s="4" t="s">
        <v>256</v>
      </c>
      <c r="C3" s="7" t="n">
        <v>0</v>
      </c>
    </row>
    <row r="4" spans="1:3">
      <c r="A4" s="4" t="s">
        <v>257</v>
      </c>
    </row>
    <row r="5" spans="1:3">
      <c r="A5" s="3" t="s">
        <v>255</v>
      </c>
    </row>
    <row r="6" spans="1:3">
      <c r="A6" s="4" t="s">
        <v>258</v>
      </c>
      <c r="C6" s="5" t="n">
        <v>12663000</v>
      </c>
    </row>
    <row r="7" spans="1:3">
      <c r="A7" s="4" t="s">
        <v>259</v>
      </c>
    </row>
    <row r="8" spans="1:3">
      <c r="A8" s="3" t="s">
        <v>255</v>
      </c>
    </row>
    <row r="9" spans="1:3">
      <c r="A9" s="4" t="s">
        <v>258</v>
      </c>
      <c r="C9" s="5" t="n">
        <v>59197000</v>
      </c>
    </row>
    <row r="10" spans="1:3">
      <c r="A10" s="4" t="s">
        <v>260</v>
      </c>
      <c r="B10" s="5" t="n">
        <v>2</v>
      </c>
    </row>
    <row r="11" spans="1:3">
      <c r="A11" s="4" t="s">
        <v>261</v>
      </c>
      <c r="B11" s="7" t="n">
        <v>130000000</v>
      </c>
    </row>
    <row r="12" spans="1:3">
      <c r="A12" s="4" t="s">
        <v>262</v>
      </c>
      <c r="C12" s="7" t="n">
        <v>70803000</v>
      </c>
    </row>
    <row r="13" spans="1:3">
      <c r="A13" s="4" t="s">
        <v>263</v>
      </c>
    </row>
    <row r="14" spans="1:3">
      <c r="A14" s="3" t="s">
        <v>255</v>
      </c>
    </row>
    <row r="15" spans="1:3">
      <c r="A15" s="4" t="s">
        <v>264</v>
      </c>
      <c r="B15" s="4" t="s">
        <v>265</v>
      </c>
    </row>
    <row r="16" spans="1:3">
      <c r="A16" s="4" t="s">
        <v>266</v>
      </c>
      <c r="B16" s="4" t="s">
        <v>267</v>
      </c>
    </row>
    <row r="17" spans="1:3">
      <c r="A17" s="4" t="s">
        <v>268</v>
      </c>
      <c r="B17" s="7" t="n">
        <v>350000000</v>
      </c>
    </row>
    <row r="18" spans="1:3">
      <c r="A18" s="4" t="s">
        <v>269</v>
      </c>
      <c r="B18" s="7" t="n">
        <v>150000000</v>
      </c>
    </row>
    <row r="19" spans="1:3">
      <c r="A19" s="4" t="s">
        <v>270</v>
      </c>
      <c r="B19" s="4" t="s">
        <v>271</v>
      </c>
    </row>
    <row r="20" spans="1:3">
      <c r="A20" s="4" t="s">
        <v>272</v>
      </c>
    </row>
    <row r="21" spans="1:3">
      <c r="A21" s="3" t="s">
        <v>255</v>
      </c>
    </row>
    <row r="22" spans="1:3">
      <c r="A22" s="4" t="s">
        <v>273</v>
      </c>
      <c r="B22" s="4" t="s">
        <v>274</v>
      </c>
    </row>
    <row r="23" spans="1:3">
      <c r="A23" s="4" t="s">
        <v>275</v>
      </c>
    </row>
    <row r="24" spans="1:3">
      <c r="A24" s="3" t="s">
        <v>255</v>
      </c>
    </row>
    <row r="25" spans="1:3">
      <c r="A25" s="4" t="s">
        <v>273</v>
      </c>
      <c r="B25" s="4" t="s">
        <v>276</v>
      </c>
    </row>
    <row r="26" spans="1:3">
      <c r="A26" s="4" t="s">
        <v>277</v>
      </c>
    </row>
    <row r="27" spans="1:3">
      <c r="A27" s="3" t="s">
        <v>255</v>
      </c>
    </row>
    <row r="28" spans="1:3">
      <c r="A28" s="4" t="s">
        <v>273</v>
      </c>
      <c r="B28" s="4" t="s">
        <v>278</v>
      </c>
    </row>
    <row r="29" spans="1:3">
      <c r="A29" s="4" t="s">
        <v>279</v>
      </c>
    </row>
    <row r="30" spans="1:3">
      <c r="A30" s="3" t="s">
        <v>255</v>
      </c>
    </row>
    <row r="31" spans="1:3">
      <c r="A31" s="4" t="s">
        <v>273</v>
      </c>
      <c r="B31" s="4" t="s">
        <v>2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281</v>
      </c>
      <c r="B1" s="2" t="s">
        <v>64</v>
      </c>
      <c r="D1" s="2" t="s">
        <v>1</v>
      </c>
      <c r="F1" s="2" t="s">
        <v>282</v>
      </c>
    </row>
    <row r="2" spans="1:6">
      <c r="B2" s="2" t="s">
        <v>2</v>
      </c>
      <c r="C2" s="2" t="s">
        <v>26</v>
      </c>
      <c r="D2" s="2" t="s">
        <v>2</v>
      </c>
      <c r="E2" s="2" t="s">
        <v>26</v>
      </c>
      <c r="F2" s="2" t="s">
        <v>25</v>
      </c>
    </row>
    <row r="3" spans="1:6">
      <c r="A3" s="3" t="s">
        <v>283</v>
      </c>
    </row>
    <row r="4" spans="1:6">
      <c r="A4" s="4" t="s">
        <v>284</v>
      </c>
      <c r="D4" s="4" t="s">
        <v>285</v>
      </c>
      <c r="F4" s="4" t="s">
        <v>286</v>
      </c>
    </row>
    <row r="5" spans="1:6">
      <c r="A5" s="4" t="s">
        <v>287</v>
      </c>
      <c r="B5" s="4" t="s">
        <v>288</v>
      </c>
      <c r="C5" s="4" t="s">
        <v>289</v>
      </c>
      <c r="D5" s="4" t="s">
        <v>290</v>
      </c>
      <c r="E5" s="4" t="s">
        <v>291</v>
      </c>
    </row>
    <row r="6" spans="1:6">
      <c r="A6" s="4" t="s">
        <v>292</v>
      </c>
      <c r="F6" s="7" t="n">
        <v>64705</v>
      </c>
    </row>
    <row r="7" spans="1:6">
      <c r="A7" s="4" t="s">
        <v>293</v>
      </c>
    </row>
    <row r="8" spans="1:6">
      <c r="A8" s="3" t="s">
        <v>283</v>
      </c>
    </row>
    <row r="9" spans="1:6">
      <c r="A9" s="4" t="s">
        <v>294</v>
      </c>
      <c r="D9" s="4" t="s">
        <v>2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4</v>
      </c>
      <c r="D1" s="2" t="s">
        <v>1</v>
      </c>
    </row>
    <row r="2" spans="1:5">
      <c r="B2" s="2" t="s">
        <v>2</v>
      </c>
      <c r="C2" s="2" t="s">
        <v>26</v>
      </c>
      <c r="D2" s="2" t="s">
        <v>2</v>
      </c>
      <c r="E2" s="2" t="s">
        <v>26</v>
      </c>
    </row>
    <row r="3" spans="1:5">
      <c r="A3" s="3" t="s">
        <v>297</v>
      </c>
    </row>
    <row r="4" spans="1:5">
      <c r="A4" s="4" t="s">
        <v>112</v>
      </c>
      <c r="B4" s="7" t="n">
        <v>5466</v>
      </c>
      <c r="C4" s="7" t="n">
        <v>7793</v>
      </c>
      <c r="D4" s="7" t="n">
        <v>10990</v>
      </c>
      <c r="E4" s="7" t="n">
        <v>13956</v>
      </c>
    </row>
    <row r="5" spans="1:5">
      <c r="A5" s="4" t="s">
        <v>298</v>
      </c>
    </row>
    <row r="6" spans="1:5">
      <c r="A6" s="3" t="s">
        <v>297</v>
      </c>
    </row>
    <row r="7" spans="1:5">
      <c r="A7" s="4" t="s">
        <v>112</v>
      </c>
      <c r="B7" s="5" t="n">
        <v>429</v>
      </c>
      <c r="C7" s="5" t="n">
        <v>208</v>
      </c>
      <c r="D7" s="5" t="n">
        <v>646</v>
      </c>
      <c r="E7" s="5" t="n">
        <v>457</v>
      </c>
    </row>
    <row r="8" spans="1:5">
      <c r="A8" s="4" t="s">
        <v>299</v>
      </c>
    </row>
    <row r="9" spans="1:5">
      <c r="A9" s="3" t="s">
        <v>297</v>
      </c>
    </row>
    <row r="10" spans="1:5">
      <c r="A10" s="4" t="s">
        <v>112</v>
      </c>
      <c r="C10" s="5" t="n">
        <v>40</v>
      </c>
      <c r="D10" s="5" t="n">
        <v>4</v>
      </c>
      <c r="E10" s="5" t="n">
        <v>101</v>
      </c>
    </row>
    <row r="11" spans="1:5">
      <c r="A11" s="4" t="s">
        <v>300</v>
      </c>
    </row>
    <row r="12" spans="1:5">
      <c r="A12" s="3" t="s">
        <v>297</v>
      </c>
    </row>
    <row r="13" spans="1:5">
      <c r="A13" s="4" t="s">
        <v>112</v>
      </c>
      <c r="B13" s="5" t="n">
        <v>1549</v>
      </c>
      <c r="C13" s="5" t="n">
        <v>4791</v>
      </c>
      <c r="D13" s="5" t="n">
        <v>3570</v>
      </c>
      <c r="E13" s="5" t="n">
        <v>8809</v>
      </c>
    </row>
    <row r="14" spans="1:5">
      <c r="A14" s="4" t="s">
        <v>301</v>
      </c>
    </row>
    <row r="15" spans="1:5">
      <c r="A15" s="3" t="s">
        <v>297</v>
      </c>
    </row>
    <row r="16" spans="1:5">
      <c r="A16" s="4" t="s">
        <v>112</v>
      </c>
      <c r="B16" s="7" t="n">
        <v>3488</v>
      </c>
      <c r="C16" s="7" t="n">
        <v>2754</v>
      </c>
      <c r="D16" s="7" t="n">
        <v>6770</v>
      </c>
      <c r="E16" s="7" t="n">
        <v>45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302</v>
      </c>
      <c r="B1" s="2" t="s">
        <v>1</v>
      </c>
    </row>
    <row r="2" spans="1:2">
      <c r="B2" s="2" t="s">
        <v>303</v>
      </c>
    </row>
    <row r="3" spans="1:2">
      <c r="A3" s="3" t="s">
        <v>297</v>
      </c>
    </row>
    <row r="4" spans="1:2">
      <c r="A4" s="4" t="s">
        <v>304</v>
      </c>
      <c r="B4" s="5" t="n">
        <v>785000</v>
      </c>
    </row>
    <row r="5" spans="1:2">
      <c r="A5" s="4" t="s">
        <v>298</v>
      </c>
    </row>
    <row r="6" spans="1:2">
      <c r="A6" s="3" t="s">
        <v>297</v>
      </c>
    </row>
    <row r="7" spans="1:2">
      <c r="A7" s="4" t="s">
        <v>304</v>
      </c>
      <c r="B7" s="5" t="n">
        <v>140000</v>
      </c>
    </row>
    <row r="8" spans="1:2">
      <c r="A8" s="4" t="s">
        <v>305</v>
      </c>
      <c r="B8" s="9" t="n">
        <v>17.12</v>
      </c>
    </row>
    <row r="9" spans="1:2">
      <c r="A9" s="4" t="s">
        <v>300</v>
      </c>
    </row>
    <row r="10" spans="1:2">
      <c r="A10" s="3" t="s">
        <v>297</v>
      </c>
    </row>
    <row r="11" spans="1:2">
      <c r="A11" s="4" t="s">
        <v>304</v>
      </c>
      <c r="B11" s="5" t="n">
        <v>100000</v>
      </c>
    </row>
    <row r="12" spans="1:2">
      <c r="A12" s="4" t="s">
        <v>305</v>
      </c>
      <c r="B12" s="9" t="n">
        <v>34.76</v>
      </c>
    </row>
    <row r="13" spans="1:2">
      <c r="A13" s="4" t="s">
        <v>301</v>
      </c>
    </row>
    <row r="14" spans="1:2">
      <c r="A14" s="3" t="s">
        <v>297</v>
      </c>
    </row>
    <row r="15" spans="1:2">
      <c r="A15" s="4" t="s">
        <v>304</v>
      </c>
      <c r="B15" s="5" t="n">
        <v>545000</v>
      </c>
    </row>
    <row r="16" spans="1:2">
      <c r="A16" s="4" t="s">
        <v>305</v>
      </c>
      <c r="B16" s="9" t="n">
        <v>36.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0"/>
  </cols>
  <sheetData>
    <row r="1" spans="1:2">
      <c r="A1" s="1" t="s">
        <v>306</v>
      </c>
      <c r="B1" s="2" t="s">
        <v>1</v>
      </c>
    </row>
    <row r="2" spans="1:2">
      <c r="B2" s="2" t="s">
        <v>307</v>
      </c>
    </row>
    <row r="3" spans="1:2">
      <c r="A3" s="4" t="s">
        <v>300</v>
      </c>
    </row>
    <row r="4" spans="1:2">
      <c r="A4" s="3" t="s">
        <v>297</v>
      </c>
    </row>
    <row r="5" spans="1:2">
      <c r="A5" s="4" t="s">
        <v>308</v>
      </c>
      <c r="B5" s="5" t="n">
        <v>209999</v>
      </c>
    </row>
    <row r="6" spans="1:2">
      <c r="A6" s="4" t="s">
        <v>298</v>
      </c>
    </row>
    <row r="7" spans="1:2">
      <c r="A7" s="3" t="s">
        <v>297</v>
      </c>
    </row>
    <row r="8" spans="1:2">
      <c r="A8" s="4" t="s">
        <v>309</v>
      </c>
      <c r="B8" s="5" t="n">
        <v>410000</v>
      </c>
    </row>
    <row r="9" spans="1:2">
      <c r="A9" s="4" t="s">
        <v>299</v>
      </c>
    </row>
    <row r="10" spans="1:2">
      <c r="A10" s="3" t="s">
        <v>297</v>
      </c>
    </row>
    <row r="11" spans="1:2">
      <c r="A11" s="4" t="s">
        <v>309</v>
      </c>
      <c r="B11" s="5" t="n">
        <v>167725</v>
      </c>
    </row>
    <row r="12" spans="1:2">
      <c r="A12" s="4" t="s">
        <v>301</v>
      </c>
    </row>
    <row r="13" spans="1:2">
      <c r="A13" s="3" t="s">
        <v>297</v>
      </c>
    </row>
    <row r="14" spans="1:2">
      <c r="A14" s="4" t="s">
        <v>308</v>
      </c>
      <c r="B14" s="5" t="n">
        <v>212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310</v>
      </c>
      <c r="B1" s="2" t="s">
        <v>1</v>
      </c>
    </row>
    <row r="2" spans="1:2">
      <c r="B2" s="2" t="s">
        <v>254</v>
      </c>
    </row>
    <row r="3" spans="1:2">
      <c r="A3" s="3" t="s">
        <v>311</v>
      </c>
    </row>
    <row r="4" spans="1:2">
      <c r="A4" s="4" t="s">
        <v>312</v>
      </c>
      <c r="B4" s="7" t="n">
        <v>38428</v>
      </c>
    </row>
    <row r="5" spans="1:2">
      <c r="A5" s="4" t="s">
        <v>298</v>
      </c>
    </row>
    <row r="6" spans="1:2">
      <c r="A6" s="3" t="s">
        <v>311</v>
      </c>
    </row>
    <row r="7" spans="1:2">
      <c r="A7" s="4" t="s">
        <v>312</v>
      </c>
      <c r="B7" s="7" t="n">
        <v>2029</v>
      </c>
    </row>
    <row r="8" spans="1:2">
      <c r="A8" s="4" t="s">
        <v>313</v>
      </c>
      <c r="B8" s="4" t="s">
        <v>314</v>
      </c>
    </row>
    <row r="9" spans="1:2">
      <c r="A9" s="4" t="s">
        <v>300</v>
      </c>
    </row>
    <row r="10" spans="1:2">
      <c r="A10" s="3" t="s">
        <v>311</v>
      </c>
    </row>
    <row r="11" spans="1:2">
      <c r="A11" s="4" t="s">
        <v>312</v>
      </c>
      <c r="B11" s="7" t="n">
        <v>10149</v>
      </c>
    </row>
    <row r="12" spans="1:2">
      <c r="A12" s="4" t="s">
        <v>313</v>
      </c>
      <c r="B12" s="4" t="s">
        <v>315</v>
      </c>
    </row>
    <row r="13" spans="1:2">
      <c r="A13" s="4" t="s">
        <v>301</v>
      </c>
    </row>
    <row r="14" spans="1:2">
      <c r="A14" s="3" t="s">
        <v>311</v>
      </c>
    </row>
    <row r="15" spans="1:2">
      <c r="A15" s="4" t="s">
        <v>312</v>
      </c>
      <c r="B15" s="7" t="n">
        <v>26250</v>
      </c>
    </row>
    <row r="16" spans="1:2">
      <c r="A16" s="4" t="s">
        <v>313</v>
      </c>
      <c r="B16"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3</v>
      </c>
      <c r="B1" s="2" t="s">
        <v>64</v>
      </c>
      <c r="D1" s="2" t="s">
        <v>1</v>
      </c>
    </row>
    <row r="2" spans="1:5">
      <c r="B2" s="2" t="s">
        <v>2</v>
      </c>
      <c r="C2" s="2" t="s">
        <v>26</v>
      </c>
      <c r="D2" s="2" t="s">
        <v>2</v>
      </c>
      <c r="E2" s="2" t="s">
        <v>26</v>
      </c>
    </row>
    <row r="3" spans="1:5">
      <c r="A3" s="3" t="s">
        <v>65</v>
      </c>
    </row>
    <row r="4" spans="1:5">
      <c r="A4" s="4" t="s">
        <v>66</v>
      </c>
      <c r="B4" s="7" t="n">
        <v>992454</v>
      </c>
      <c r="C4" s="7" t="n">
        <v>872931</v>
      </c>
      <c r="D4" s="7" t="n">
        <v>1848142</v>
      </c>
      <c r="E4" s="7" t="n">
        <v>1634121</v>
      </c>
    </row>
    <row r="5" spans="1:5">
      <c r="A5" s="4" t="s">
        <v>67</v>
      </c>
      <c r="B5" s="5" t="n">
        <v>636610</v>
      </c>
      <c r="C5" s="5" t="n">
        <v>575588</v>
      </c>
      <c r="D5" s="5" t="n">
        <v>1211638</v>
      </c>
      <c r="E5" s="5" t="n">
        <v>1096998</v>
      </c>
    </row>
    <row r="6" spans="1:5">
      <c r="A6" s="4" t="s">
        <v>68</v>
      </c>
      <c r="B6" s="5" t="n">
        <v>355844</v>
      </c>
      <c r="C6" s="5" t="n">
        <v>297343</v>
      </c>
      <c r="D6" s="5" t="n">
        <v>636504</v>
      </c>
      <c r="E6" s="5" t="n">
        <v>537123</v>
      </c>
    </row>
    <row r="7" spans="1:5">
      <c r="A7" s="4" t="s">
        <v>69</v>
      </c>
      <c r="B7" s="5" t="n">
        <v>238992</v>
      </c>
      <c r="C7" s="5" t="n">
        <v>222163</v>
      </c>
      <c r="D7" s="5" t="n">
        <v>465756</v>
      </c>
      <c r="E7" s="5" t="n">
        <v>440907</v>
      </c>
    </row>
    <row r="8" spans="1:5">
      <c r="A8" s="4" t="s">
        <v>70</v>
      </c>
      <c r="B8" s="5" t="n">
        <v>116852</v>
      </c>
      <c r="C8" s="5" t="n">
        <v>75180</v>
      </c>
      <c r="D8" s="5" t="n">
        <v>170748</v>
      </c>
      <c r="E8" s="5" t="n">
        <v>96216</v>
      </c>
    </row>
    <row r="9" spans="1:5">
      <c r="A9" s="4" t="s">
        <v>71</v>
      </c>
      <c r="B9" s="5" t="n">
        <v>1746</v>
      </c>
      <c r="C9" s="5" t="n">
        <v>1736</v>
      </c>
      <c r="D9" s="5" t="n">
        <v>1826</v>
      </c>
      <c r="E9" s="5" t="n">
        <v>2055</v>
      </c>
    </row>
    <row r="10" spans="1:5">
      <c r="A10" s="4" t="s">
        <v>72</v>
      </c>
      <c r="B10" s="5" t="n">
        <v>118598</v>
      </c>
      <c r="C10" s="5" t="n">
        <v>76916</v>
      </c>
      <c r="D10" s="5" t="n">
        <v>172574</v>
      </c>
      <c r="E10" s="5" t="n">
        <v>98271</v>
      </c>
    </row>
    <row r="11" spans="1:5">
      <c r="A11" s="4" t="s">
        <v>73</v>
      </c>
      <c r="B11" s="5" t="n">
        <v>25789</v>
      </c>
      <c r="C11" s="5" t="n">
        <v>27001</v>
      </c>
      <c r="D11" s="5" t="n">
        <v>38505</v>
      </c>
      <c r="E11" s="5" t="n">
        <v>36418</v>
      </c>
    </row>
    <row r="12" spans="1:5">
      <c r="A12" s="4" t="s">
        <v>74</v>
      </c>
      <c r="B12" s="7" t="n">
        <v>92809</v>
      </c>
      <c r="C12" s="7" t="n">
        <v>49915</v>
      </c>
      <c r="D12" s="7" t="n">
        <v>134069</v>
      </c>
      <c r="E12" s="7" t="n">
        <v>61853</v>
      </c>
    </row>
    <row r="13" spans="1:5">
      <c r="A13" s="3" t="s">
        <v>75</v>
      </c>
    </row>
    <row r="14" spans="1:5">
      <c r="A14" s="4" t="s">
        <v>76</v>
      </c>
      <c r="B14" s="9" t="n">
        <v>0.85</v>
      </c>
      <c r="C14" s="9" t="n">
        <v>0.44</v>
      </c>
      <c r="D14" s="9" t="n">
        <v>1.23</v>
      </c>
      <c r="E14" s="9" t="n">
        <v>0.54</v>
      </c>
    </row>
    <row r="15" spans="1:5">
      <c r="A15" s="4" t="s">
        <v>77</v>
      </c>
      <c r="B15" s="9" t="n">
        <v>0.84</v>
      </c>
      <c r="C15" s="9" t="n">
        <v>0.44</v>
      </c>
      <c r="D15" s="9" t="n">
        <v>1.22</v>
      </c>
      <c r="E15" s="9" t="n">
        <v>0.54</v>
      </c>
    </row>
    <row r="16" spans="1:5">
      <c r="A16" s="3" t="s">
        <v>78</v>
      </c>
    </row>
    <row r="17" spans="1:5">
      <c r="A17" s="4" t="s">
        <v>76</v>
      </c>
      <c r="B17" s="5" t="n">
        <v>108831399</v>
      </c>
      <c r="C17" s="5" t="n">
        <v>113500381</v>
      </c>
      <c r="D17" s="5" t="n">
        <v>108663990</v>
      </c>
      <c r="E17" s="5" t="n">
        <v>114865336</v>
      </c>
    </row>
    <row r="18" spans="1:5">
      <c r="A18" s="4" t="s">
        <v>77</v>
      </c>
      <c r="B18" s="5" t="n">
        <v>110433840</v>
      </c>
      <c r="C18" s="5" t="n">
        <v>113760647</v>
      </c>
      <c r="D18" s="5" t="n">
        <v>110091586</v>
      </c>
      <c r="E18" s="5" t="n">
        <v>1151269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7</v>
      </c>
      <c r="B1" s="2" t="s">
        <v>64</v>
      </c>
      <c r="C1" s="2" t="s">
        <v>1</v>
      </c>
    </row>
    <row r="2" spans="1:4">
      <c r="B2" s="2" t="s">
        <v>26</v>
      </c>
      <c r="C2" s="2" t="s">
        <v>2</v>
      </c>
      <c r="D2" s="2" t="s">
        <v>26</v>
      </c>
    </row>
    <row r="3" spans="1:4">
      <c r="A3" s="3" t="s">
        <v>318</v>
      </c>
    </row>
    <row r="4" spans="1:4">
      <c r="A4" s="4" t="s">
        <v>319</v>
      </c>
      <c r="C4" s="7" t="n">
        <v>5924</v>
      </c>
    </row>
    <row r="5" spans="1:4">
      <c r="A5" s="4" t="s">
        <v>320</v>
      </c>
    </row>
    <row r="6" spans="1:4">
      <c r="A6" s="3" t="s">
        <v>318</v>
      </c>
    </row>
    <row r="7" spans="1:4">
      <c r="A7" s="4" t="s">
        <v>321</v>
      </c>
      <c r="B7" s="5" t="n">
        <v>5009705</v>
      </c>
      <c r="D7" s="5" t="n">
        <v>5009705</v>
      </c>
    </row>
    <row r="8" spans="1:4">
      <c r="A8" s="4" t="s">
        <v>319</v>
      </c>
      <c r="B8" s="7" t="n">
        <v>90511</v>
      </c>
      <c r="D8" s="7" t="n">
        <v>90511</v>
      </c>
    </row>
    <row r="9" spans="1:4">
      <c r="A9" s="4" t="s">
        <v>322</v>
      </c>
      <c r="B9" s="9" t="n">
        <v>18.07</v>
      </c>
      <c r="D9" s="9" t="n">
        <v>18.0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3</v>
      </c>
      <c r="B1" s="2" t="s">
        <v>1</v>
      </c>
    </row>
    <row r="2" spans="1:5">
      <c r="B2" s="2" t="s">
        <v>2</v>
      </c>
      <c r="C2" s="2" t="s">
        <v>26</v>
      </c>
      <c r="D2" s="2" t="s">
        <v>324</v>
      </c>
      <c r="E2" s="2" t="s">
        <v>325</v>
      </c>
    </row>
    <row r="3" spans="1:5">
      <c r="A3" s="3" t="s">
        <v>318</v>
      </c>
    </row>
    <row r="4" spans="1:5">
      <c r="A4" s="4" t="s">
        <v>326</v>
      </c>
      <c r="E4" s="5" t="n">
        <v>20000000</v>
      </c>
    </row>
    <row r="5" spans="1:5">
      <c r="A5" s="4" t="s">
        <v>327</v>
      </c>
      <c r="D5" s="5" t="n">
        <v>20000000</v>
      </c>
    </row>
    <row r="6" spans="1:5">
      <c r="A6" s="4" t="s">
        <v>328</v>
      </c>
      <c r="B6" s="5" t="n">
        <v>17902153</v>
      </c>
    </row>
    <row r="7" spans="1:5">
      <c r="A7" s="4" t="s">
        <v>329</v>
      </c>
      <c r="B7" s="7" t="n">
        <v>5924</v>
      </c>
    </row>
    <row r="8" spans="1:5">
      <c r="A8" s="4" t="s">
        <v>330</v>
      </c>
    </row>
    <row r="9" spans="1:5">
      <c r="A9" s="3" t="s">
        <v>318</v>
      </c>
    </row>
    <row r="10" spans="1:5">
      <c r="A10" s="4" t="s">
        <v>331</v>
      </c>
      <c r="B10" s="5" t="n">
        <v>158018</v>
      </c>
      <c r="C10" s="5" t="n">
        <v>43423</v>
      </c>
    </row>
    <row r="11" spans="1:5">
      <c r="A11" s="4" t="s">
        <v>329</v>
      </c>
      <c r="B11" s="7" t="n">
        <v>5924</v>
      </c>
      <c r="C11" s="7" t="n">
        <v>11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4</v>
      </c>
      <c r="D1" s="2" t="s">
        <v>1</v>
      </c>
    </row>
    <row r="2" spans="1:5">
      <c r="B2" s="2" t="s">
        <v>2</v>
      </c>
      <c r="C2" s="2" t="s">
        <v>26</v>
      </c>
      <c r="D2" s="2" t="s">
        <v>2</v>
      </c>
      <c r="E2" s="2" t="s">
        <v>26</v>
      </c>
    </row>
    <row r="3" spans="1:5">
      <c r="A3" s="3" t="s">
        <v>333</v>
      </c>
    </row>
    <row r="4" spans="1:5">
      <c r="A4" s="4" t="s">
        <v>334</v>
      </c>
      <c r="D4" s="7" t="n">
        <v>1300903</v>
      </c>
    </row>
    <row r="5" spans="1:5">
      <c r="A5" s="4" t="s">
        <v>335</v>
      </c>
      <c r="B5" s="7" t="n">
        <v>-7888</v>
      </c>
      <c r="C5" s="7" t="n">
        <v>8949</v>
      </c>
      <c r="D5" s="5" t="n">
        <v>-15937</v>
      </c>
      <c r="E5" s="7" t="n">
        <v>10735</v>
      </c>
    </row>
    <row r="6" spans="1:5">
      <c r="A6" s="4" t="s">
        <v>336</v>
      </c>
      <c r="C6" s="5" t="n">
        <v>-23</v>
      </c>
      <c r="D6" s="5" t="n">
        <v>-13</v>
      </c>
      <c r="E6" s="5" t="n">
        <v>-9</v>
      </c>
    </row>
    <row r="7" spans="1:5">
      <c r="A7" s="4" t="s">
        <v>84</v>
      </c>
      <c r="B7" s="5" t="n">
        <v>-7888</v>
      </c>
      <c r="C7" s="5" t="n">
        <v>8926</v>
      </c>
      <c r="D7" s="5" t="n">
        <v>-15950</v>
      </c>
      <c r="E7" s="5" t="n">
        <v>10726</v>
      </c>
    </row>
    <row r="8" spans="1:5">
      <c r="A8" s="4" t="s">
        <v>337</v>
      </c>
      <c r="B8" s="5" t="n">
        <v>1443672</v>
      </c>
      <c r="C8" s="5" t="n">
        <v>1308813</v>
      </c>
      <c r="D8" s="5" t="n">
        <v>1443672</v>
      </c>
      <c r="E8" s="5" t="n">
        <v>1308813</v>
      </c>
    </row>
    <row r="9" spans="1:5">
      <c r="A9" s="4" t="s">
        <v>338</v>
      </c>
    </row>
    <row r="10" spans="1:5">
      <c r="A10" s="3" t="s">
        <v>333</v>
      </c>
    </row>
    <row r="11" spans="1:5">
      <c r="A11" s="4" t="s">
        <v>334</v>
      </c>
      <c r="B11" s="5" t="n">
        <v>-18309</v>
      </c>
      <c r="C11" s="5" t="n">
        <v>-32224</v>
      </c>
      <c r="D11" s="5" t="n">
        <v>-10340</v>
      </c>
      <c r="E11" s="5" t="n">
        <v>-34012</v>
      </c>
    </row>
    <row r="12" spans="1:5">
      <c r="A12" s="4" t="s">
        <v>335</v>
      </c>
      <c r="B12" s="5" t="n">
        <v>-7881</v>
      </c>
      <c r="C12" s="5" t="n">
        <v>8942</v>
      </c>
      <c r="D12" s="5" t="n">
        <v>-15850</v>
      </c>
      <c r="E12" s="5" t="n">
        <v>10730</v>
      </c>
    </row>
    <row r="13" spans="1:5">
      <c r="A13" s="4" t="s">
        <v>84</v>
      </c>
      <c r="B13" s="5" t="n">
        <v>-7881</v>
      </c>
      <c r="C13" s="5" t="n">
        <v>8942</v>
      </c>
      <c r="D13" s="5" t="n">
        <v>-15850</v>
      </c>
      <c r="E13" s="5" t="n">
        <v>10730</v>
      </c>
    </row>
    <row r="14" spans="1:5">
      <c r="A14" s="4" t="s">
        <v>337</v>
      </c>
      <c r="B14" s="5" t="n">
        <v>-26190</v>
      </c>
      <c r="C14" s="5" t="n">
        <v>-23282</v>
      </c>
      <c r="D14" s="5" t="n">
        <v>-26190</v>
      </c>
      <c r="E14" s="5" t="n">
        <v>-23282</v>
      </c>
    </row>
    <row r="15" spans="1:5">
      <c r="A15" s="4" t="s">
        <v>339</v>
      </c>
    </row>
    <row r="16" spans="1:5">
      <c r="A16" s="3" t="s">
        <v>333</v>
      </c>
    </row>
    <row r="17" spans="1:5">
      <c r="A17" s="4" t="s">
        <v>334</v>
      </c>
      <c r="B17" s="5" t="n">
        <v>-404</v>
      </c>
      <c r="C17" s="5" t="n">
        <v>-45</v>
      </c>
      <c r="D17" s="5" t="n">
        <v>-311</v>
      </c>
      <c r="E17" s="5" t="n">
        <v>-57</v>
      </c>
    </row>
    <row r="18" spans="1:5">
      <c r="A18" s="4" t="s">
        <v>335</v>
      </c>
      <c r="B18" s="5" t="n">
        <v>-7</v>
      </c>
      <c r="C18" s="5" t="n">
        <v>7</v>
      </c>
      <c r="D18" s="5" t="n">
        <v>-87</v>
      </c>
      <c r="E18" s="5" t="n">
        <v>5</v>
      </c>
    </row>
    <row r="19" spans="1:5">
      <c r="A19" s="4" t="s">
        <v>336</v>
      </c>
      <c r="C19" s="5" t="n">
        <v>-23</v>
      </c>
      <c r="D19" s="5" t="n">
        <v>-13</v>
      </c>
      <c r="E19" s="5" t="n">
        <v>-9</v>
      </c>
    </row>
    <row r="20" spans="1:5">
      <c r="A20" s="4" t="s">
        <v>84</v>
      </c>
      <c r="B20" s="5" t="n">
        <v>-7</v>
      </c>
      <c r="C20" s="5" t="n">
        <v>-16</v>
      </c>
      <c r="D20" s="5" t="n">
        <v>-100</v>
      </c>
      <c r="E20" s="5" t="n">
        <v>-4</v>
      </c>
    </row>
    <row r="21" spans="1:5">
      <c r="A21" s="4" t="s">
        <v>337</v>
      </c>
      <c r="B21" s="5" t="n">
        <v>-411</v>
      </c>
      <c r="C21" s="5" t="n">
        <v>-61</v>
      </c>
      <c r="D21" s="5" t="n">
        <v>-411</v>
      </c>
      <c r="E21" s="5" t="n">
        <v>-61</v>
      </c>
    </row>
    <row r="22" spans="1:5">
      <c r="A22" s="4" t="s">
        <v>91</v>
      </c>
    </row>
    <row r="23" spans="1:5">
      <c r="A23" s="3" t="s">
        <v>333</v>
      </c>
    </row>
    <row r="24" spans="1:5">
      <c r="A24" s="4" t="s">
        <v>334</v>
      </c>
      <c r="B24" s="5" t="n">
        <v>-18713</v>
      </c>
      <c r="C24" s="5" t="n">
        <v>-32269</v>
      </c>
      <c r="D24" s="5" t="n">
        <v>-10651</v>
      </c>
      <c r="E24" s="5" t="n">
        <v>-34069</v>
      </c>
    </row>
    <row r="25" spans="1:5">
      <c r="A25" s="4" t="s">
        <v>337</v>
      </c>
      <c r="B25" s="7" t="n">
        <v>-26601</v>
      </c>
      <c r="C25" s="7" t="n">
        <v>-23343</v>
      </c>
      <c r="D25" s="7" t="n">
        <v>-26601</v>
      </c>
      <c r="E25" s="7" t="n">
        <v>-233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4</v>
      </c>
      <c r="D1" s="2" t="s">
        <v>1</v>
      </c>
    </row>
    <row r="2" spans="1:5">
      <c r="B2" s="2" t="s">
        <v>2</v>
      </c>
      <c r="C2" s="2" t="s">
        <v>26</v>
      </c>
      <c r="D2" s="2" t="s">
        <v>2</v>
      </c>
      <c r="E2" s="2" t="s">
        <v>26</v>
      </c>
    </row>
    <row r="3" spans="1:5">
      <c r="A3" s="3" t="s">
        <v>167</v>
      </c>
    </row>
    <row r="4" spans="1:5">
      <c r="A4" s="4" t="s">
        <v>341</v>
      </c>
      <c r="B4" s="5" t="n">
        <v>108831399</v>
      </c>
      <c r="C4" s="5" t="n">
        <v>113500381</v>
      </c>
      <c r="D4" s="5" t="n">
        <v>108663990</v>
      </c>
      <c r="E4" s="5" t="n">
        <v>114865336</v>
      </c>
    </row>
    <row r="5" spans="1:5">
      <c r="A5" s="4" t="s">
        <v>342</v>
      </c>
      <c r="B5" s="5" t="n">
        <v>1602441</v>
      </c>
      <c r="C5" s="5" t="n">
        <v>260266</v>
      </c>
      <c r="D5" s="5" t="n">
        <v>1427596</v>
      </c>
      <c r="E5" s="5" t="n">
        <v>261641</v>
      </c>
    </row>
    <row r="6" spans="1:5">
      <c r="A6" s="4" t="s">
        <v>343</v>
      </c>
      <c r="B6" s="5" t="n">
        <v>110433840</v>
      </c>
      <c r="C6" s="5" t="n">
        <v>113760647</v>
      </c>
      <c r="D6" s="5" t="n">
        <v>110091586</v>
      </c>
      <c r="E6" s="5" t="n">
        <v>1151269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4</v>
      </c>
      <c r="D1" s="2" t="s">
        <v>1</v>
      </c>
    </row>
    <row r="2" spans="1:5">
      <c r="B2" s="2" t="s">
        <v>2</v>
      </c>
      <c r="C2" s="2" t="s">
        <v>26</v>
      </c>
      <c r="D2" s="2" t="s">
        <v>2</v>
      </c>
      <c r="E2" s="2" t="s">
        <v>26</v>
      </c>
    </row>
    <row r="3" spans="1:5">
      <c r="A3" s="3" t="s">
        <v>345</v>
      </c>
    </row>
    <row r="4" spans="1:5">
      <c r="A4" s="4" t="s">
        <v>346</v>
      </c>
      <c r="B4" s="5" t="n">
        <v>240000</v>
      </c>
      <c r="C4" s="5" t="n">
        <v>481075</v>
      </c>
      <c r="D4" s="5" t="n">
        <v>253750</v>
      </c>
      <c r="E4" s="5" t="n">
        <v>1045275</v>
      </c>
    </row>
    <row r="5" spans="1:5">
      <c r="A5" s="4" t="s">
        <v>347</v>
      </c>
      <c r="B5" s="9" t="n">
        <v>46.02</v>
      </c>
      <c r="C5" s="9" t="n">
        <v>28.1</v>
      </c>
      <c r="D5" s="9" t="n">
        <v>37.02</v>
      </c>
      <c r="E5" s="9" t="n">
        <v>25.6</v>
      </c>
    </row>
    <row r="6" spans="1:5">
      <c r="A6" s="4" t="s">
        <v>348</v>
      </c>
      <c r="B6" s="9" t="n">
        <v>46.42</v>
      </c>
      <c r="C6" s="9" t="n">
        <v>46.02</v>
      </c>
      <c r="D6" s="9" t="n">
        <v>46.42</v>
      </c>
      <c r="E6" s="9" t="n">
        <v>46.02</v>
      </c>
    </row>
    <row r="7" spans="1:5">
      <c r="A7" s="4" t="s">
        <v>300</v>
      </c>
    </row>
    <row r="8" spans="1:5">
      <c r="A8" s="3" t="s">
        <v>345</v>
      </c>
    </row>
    <row r="9" spans="1:5">
      <c r="A9" s="4" t="s">
        <v>346</v>
      </c>
      <c r="D9" s="5" t="n">
        <v>1451382</v>
      </c>
      <c r="E9" s="5" t="n">
        <v>27730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51"/>
    <col customWidth="1" max="3" min="3" width="14"/>
    <col customWidth="1" max="4" min="4" width="58"/>
    <col customWidth="1" max="5" min="5" width="14"/>
  </cols>
  <sheetData>
    <row r="1" spans="1:5">
      <c r="A1" s="1" t="s">
        <v>349</v>
      </c>
      <c r="B1" s="2" t="s">
        <v>64</v>
      </c>
      <c r="D1" s="2" t="s">
        <v>1</v>
      </c>
    </row>
    <row r="2" spans="1:5">
      <c r="B2" s="2" t="s">
        <v>350</v>
      </c>
      <c r="C2" s="2" t="s">
        <v>26</v>
      </c>
      <c r="D2" s="2" t="s">
        <v>351</v>
      </c>
      <c r="E2" s="2" t="s">
        <v>26</v>
      </c>
    </row>
    <row r="3" spans="1:5">
      <c r="A3" s="3" t="s">
        <v>352</v>
      </c>
    </row>
    <row r="4" spans="1:5">
      <c r="A4" s="4" t="s">
        <v>353</v>
      </c>
      <c r="D4" s="5" t="n">
        <v>2</v>
      </c>
    </row>
    <row r="5" spans="1:5">
      <c r="A5" s="4" t="s">
        <v>354</v>
      </c>
      <c r="B5" s="5" t="n">
        <v>0</v>
      </c>
      <c r="D5" s="5" t="n">
        <v>0</v>
      </c>
    </row>
    <row r="6" spans="1:5">
      <c r="A6" s="4" t="s">
        <v>355</v>
      </c>
    </row>
    <row r="7" spans="1:5">
      <c r="A7" s="3" t="s">
        <v>352</v>
      </c>
    </row>
    <row r="8" spans="1:5">
      <c r="A8" s="4" t="s">
        <v>356</v>
      </c>
      <c r="B8" s="4" t="s">
        <v>357</v>
      </c>
      <c r="C8" s="4" t="s">
        <v>358</v>
      </c>
      <c r="D8" s="4" t="s">
        <v>359</v>
      </c>
      <c r="E8" s="4" t="s">
        <v>358</v>
      </c>
    </row>
    <row r="9" spans="1:5">
      <c r="A9" s="4" t="s">
        <v>360</v>
      </c>
      <c r="B9" s="5" t="n">
        <v>10</v>
      </c>
      <c r="D9" s="5" t="n">
        <v>10</v>
      </c>
    </row>
    <row r="10" spans="1:5">
      <c r="A10" s="4" t="s">
        <v>361</v>
      </c>
    </row>
    <row r="11" spans="1:5">
      <c r="A11" s="3" t="s">
        <v>352</v>
      </c>
    </row>
    <row r="12" spans="1:5">
      <c r="A12" s="4" t="s">
        <v>362</v>
      </c>
      <c r="B12" s="5" t="n">
        <v>246</v>
      </c>
      <c r="D12" s="5" t="n">
        <v>246</v>
      </c>
    </row>
    <row r="13" spans="1:5">
      <c r="A13" s="4" t="s">
        <v>363</v>
      </c>
      <c r="B13" s="5" t="n">
        <v>2</v>
      </c>
      <c r="D13" s="5" t="n">
        <v>2</v>
      </c>
    </row>
    <row r="14" spans="1:5">
      <c r="A14" s="4" t="s">
        <v>364</v>
      </c>
    </row>
    <row r="15" spans="1:5">
      <c r="A15" s="3" t="s">
        <v>352</v>
      </c>
    </row>
    <row r="16" spans="1:5">
      <c r="A16" s="4" t="s">
        <v>362</v>
      </c>
      <c r="B16" s="5" t="n">
        <v>227</v>
      </c>
      <c r="D16" s="5" t="n">
        <v>227</v>
      </c>
    </row>
    <row r="17" spans="1:5">
      <c r="A17" s="4" t="s">
        <v>365</v>
      </c>
    </row>
    <row r="18" spans="1:5">
      <c r="A18" s="3" t="s">
        <v>352</v>
      </c>
    </row>
    <row r="19" spans="1:5">
      <c r="A19" s="4" t="s">
        <v>362</v>
      </c>
      <c r="B19" s="5" t="n">
        <v>135</v>
      </c>
      <c r="D19" s="5" t="n">
        <v>135</v>
      </c>
    </row>
    <row r="20" spans="1:5">
      <c r="A20" s="4" t="s">
        <v>366</v>
      </c>
    </row>
    <row r="21" spans="1:5">
      <c r="A21" s="3" t="s">
        <v>352</v>
      </c>
    </row>
    <row r="22" spans="1:5">
      <c r="A22" s="4" t="s">
        <v>367</v>
      </c>
      <c r="B22" s="5" t="n">
        <v>2100</v>
      </c>
      <c r="D22" s="5" t="n">
        <v>2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68</v>
      </c>
      <c r="B1" s="2" t="s">
        <v>64</v>
      </c>
      <c r="D1" s="2" t="s">
        <v>1</v>
      </c>
    </row>
    <row r="2" spans="1:6">
      <c r="B2" s="2" t="s">
        <v>2</v>
      </c>
      <c r="C2" s="2" t="s">
        <v>26</v>
      </c>
      <c r="D2" s="2" t="s">
        <v>2</v>
      </c>
      <c r="E2" s="2" t="s">
        <v>26</v>
      </c>
      <c r="F2" s="2" t="s">
        <v>25</v>
      </c>
    </row>
    <row r="3" spans="1:6">
      <c r="A3" s="3" t="s">
        <v>352</v>
      </c>
    </row>
    <row r="4" spans="1:6">
      <c r="A4" s="4" t="s">
        <v>369</v>
      </c>
      <c r="B4" s="7" t="n">
        <v>992454</v>
      </c>
      <c r="C4" s="7" t="n">
        <v>872931</v>
      </c>
      <c r="D4" s="7" t="n">
        <v>1848142</v>
      </c>
      <c r="E4" s="7" t="n">
        <v>1634121</v>
      </c>
    </row>
    <row r="5" spans="1:6">
      <c r="A5" s="4" t="s">
        <v>370</v>
      </c>
      <c r="B5" s="5" t="n">
        <v>-9434</v>
      </c>
      <c r="C5" s="5" t="n">
        <v>-14081</v>
      </c>
      <c r="D5" s="5" t="n">
        <v>-22249</v>
      </c>
      <c r="E5" s="5" t="n">
        <v>-29229</v>
      </c>
    </row>
    <row r="6" spans="1:6">
      <c r="A6" s="4" t="s">
        <v>371</v>
      </c>
      <c r="B6" s="5" t="n">
        <v>116852</v>
      </c>
      <c r="C6" s="5" t="n">
        <v>75180</v>
      </c>
      <c r="D6" s="5" t="n">
        <v>170748</v>
      </c>
      <c r="E6" s="5" t="n">
        <v>96216</v>
      </c>
    </row>
    <row r="7" spans="1:6">
      <c r="A7" s="4" t="s">
        <v>372</v>
      </c>
      <c r="B7" s="5" t="n">
        <v>375657</v>
      </c>
      <c r="C7" s="5" t="n">
        <v>365176</v>
      </c>
      <c r="D7" s="5" t="n">
        <v>375657</v>
      </c>
      <c r="E7" s="5" t="n">
        <v>365176</v>
      </c>
      <c r="F7" s="7" t="n">
        <v>351395</v>
      </c>
    </row>
    <row r="8" spans="1:6">
      <c r="A8" s="4" t="s">
        <v>373</v>
      </c>
      <c r="B8" s="5" t="n">
        <v>807084</v>
      </c>
      <c r="C8" s="5" t="n">
        <v>843058</v>
      </c>
      <c r="D8" s="5" t="n">
        <v>807084</v>
      </c>
      <c r="E8" s="5" t="n">
        <v>843058</v>
      </c>
      <c r="F8" s="5" t="n">
        <v>813768</v>
      </c>
    </row>
    <row r="9" spans="1:6">
      <c r="A9" s="4" t="s">
        <v>374</v>
      </c>
    </row>
    <row r="10" spans="1:6">
      <c r="A10" s="3" t="s">
        <v>352</v>
      </c>
    </row>
    <row r="11" spans="1:6">
      <c r="A11" s="4" t="s">
        <v>371</v>
      </c>
      <c r="B11" s="5" t="n">
        <v>126286</v>
      </c>
      <c r="C11" s="5" t="n">
        <v>89261</v>
      </c>
      <c r="D11" s="5" t="n">
        <v>192997</v>
      </c>
      <c r="E11" s="5" t="n">
        <v>125445</v>
      </c>
    </row>
    <row r="12" spans="1:6">
      <c r="A12" s="4" t="s">
        <v>375</v>
      </c>
    </row>
    <row r="13" spans="1:6">
      <c r="A13" s="3" t="s">
        <v>352</v>
      </c>
    </row>
    <row r="14" spans="1:6">
      <c r="A14" s="4" t="s">
        <v>369</v>
      </c>
      <c r="B14" s="5" t="n">
        <v>902027</v>
      </c>
      <c r="C14" s="5" t="n">
        <v>790628</v>
      </c>
      <c r="D14" s="5" t="n">
        <v>1677591</v>
      </c>
      <c r="E14" s="5" t="n">
        <v>1480980</v>
      </c>
    </row>
    <row r="15" spans="1:6">
      <c r="A15" s="4" t="s">
        <v>371</v>
      </c>
      <c r="B15" s="5" t="n">
        <v>106423</v>
      </c>
      <c r="C15" s="5" t="n">
        <v>69003</v>
      </c>
      <c r="D15" s="5" t="n">
        <v>158295</v>
      </c>
      <c r="E15" s="5" t="n">
        <v>88908</v>
      </c>
    </row>
    <row r="16" spans="1:6">
      <c r="A16" s="4" t="s">
        <v>372</v>
      </c>
      <c r="B16" s="5" t="n">
        <v>328551</v>
      </c>
      <c r="C16" s="5" t="n">
        <v>320384</v>
      </c>
      <c r="D16" s="5" t="n">
        <v>328551</v>
      </c>
      <c r="E16" s="5" t="n">
        <v>320384</v>
      </c>
      <c r="F16" s="5" t="n">
        <v>300493</v>
      </c>
    </row>
    <row r="17" spans="1:6">
      <c r="A17" s="4" t="s">
        <v>373</v>
      </c>
      <c r="B17" s="5" t="n">
        <v>804625</v>
      </c>
      <c r="C17" s="5" t="n">
        <v>839987</v>
      </c>
      <c r="D17" s="5" t="n">
        <v>804625</v>
      </c>
      <c r="E17" s="5" t="n">
        <v>839987</v>
      </c>
      <c r="F17" s="5" t="n">
        <v>811128</v>
      </c>
    </row>
    <row r="18" spans="1:6">
      <c r="A18" s="4" t="s">
        <v>376</v>
      </c>
    </row>
    <row r="19" spans="1:6">
      <c r="A19" s="3" t="s">
        <v>352</v>
      </c>
    </row>
    <row r="20" spans="1:6">
      <c r="A20" s="4" t="s">
        <v>369</v>
      </c>
      <c r="B20" s="5" t="n">
        <v>93293</v>
      </c>
      <c r="C20" s="5" t="n">
        <v>84254</v>
      </c>
      <c r="D20" s="5" t="n">
        <v>176234</v>
      </c>
      <c r="E20" s="5" t="n">
        <v>157203</v>
      </c>
    </row>
    <row r="21" spans="1:6">
      <c r="A21" s="4" t="s">
        <v>371</v>
      </c>
      <c r="B21" s="5" t="n">
        <v>19815</v>
      </c>
      <c r="C21" s="5" t="n">
        <v>20238</v>
      </c>
      <c r="D21" s="5" t="n">
        <v>34620</v>
      </c>
      <c r="E21" s="5" t="n">
        <v>36507</v>
      </c>
    </row>
    <row r="22" spans="1:6">
      <c r="A22" s="4" t="s">
        <v>372</v>
      </c>
      <c r="B22" s="5" t="n">
        <v>47106</v>
      </c>
      <c r="C22" s="5" t="n">
        <v>44792</v>
      </c>
      <c r="D22" s="5" t="n">
        <v>47106</v>
      </c>
      <c r="E22" s="5" t="n">
        <v>44792</v>
      </c>
      <c r="F22" s="5" t="n">
        <v>50902</v>
      </c>
    </row>
    <row r="23" spans="1:6">
      <c r="A23" s="4" t="s">
        <v>373</v>
      </c>
      <c r="B23" s="5" t="n">
        <v>2459</v>
      </c>
      <c r="C23" s="5" t="n">
        <v>3071</v>
      </c>
      <c r="D23" s="5" t="n">
        <v>2459</v>
      </c>
      <c r="E23" s="5" t="n">
        <v>3071</v>
      </c>
      <c r="F23" s="7" t="n">
        <v>2640</v>
      </c>
    </row>
    <row r="24" spans="1:6">
      <c r="A24" s="4" t="s">
        <v>377</v>
      </c>
    </row>
    <row r="25" spans="1:6">
      <c r="A25" s="3" t="s">
        <v>352</v>
      </c>
    </row>
    <row r="26" spans="1:6">
      <c r="A26" s="4" t="s">
        <v>369</v>
      </c>
      <c r="B26" s="5" t="n">
        <v>-2866</v>
      </c>
      <c r="C26" s="5" t="n">
        <v>-1951</v>
      </c>
      <c r="D26" s="5" t="n">
        <v>-5683</v>
      </c>
      <c r="E26" s="5" t="n">
        <v>-4062</v>
      </c>
    </row>
    <row r="27" spans="1:6">
      <c r="A27" s="4" t="s">
        <v>371</v>
      </c>
      <c r="B27" s="7" t="n">
        <v>48</v>
      </c>
      <c r="C27" s="7" t="n">
        <v>20</v>
      </c>
      <c r="D27" s="7" t="n">
        <v>82</v>
      </c>
      <c r="E27" s="7" t="n">
        <v>3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8</v>
      </c>
      <c r="C1" s="2" t="s">
        <v>64</v>
      </c>
      <c r="E1" s="2" t="s">
        <v>1</v>
      </c>
    </row>
    <row r="2" spans="1:6">
      <c r="C2" s="2" t="s">
        <v>2</v>
      </c>
      <c r="D2" s="2" t="s">
        <v>26</v>
      </c>
      <c r="E2" s="2" t="s">
        <v>2</v>
      </c>
      <c r="F2" s="2" t="s">
        <v>26</v>
      </c>
    </row>
    <row r="3" spans="1:6">
      <c r="A3" s="3" t="s">
        <v>379</v>
      </c>
    </row>
    <row r="4" spans="1:6">
      <c r="A4" s="4" t="s">
        <v>369</v>
      </c>
      <c r="C4" s="7" t="n">
        <v>992454</v>
      </c>
      <c r="D4" s="7" t="n">
        <v>872931</v>
      </c>
      <c r="E4" s="7" t="n">
        <v>1848142</v>
      </c>
      <c r="F4" s="7" t="n">
        <v>1634121</v>
      </c>
    </row>
    <row r="5" spans="1:6">
      <c r="A5" s="4" t="s">
        <v>380</v>
      </c>
      <c r="C5" s="4" t="s">
        <v>381</v>
      </c>
      <c r="D5" s="4" t="s">
        <v>381</v>
      </c>
      <c r="E5" s="4" t="s">
        <v>381</v>
      </c>
      <c r="F5" s="4" t="s">
        <v>381</v>
      </c>
    </row>
    <row r="6" spans="1:6">
      <c r="A6" s="4" t="s">
        <v>382</v>
      </c>
    </row>
    <row r="7" spans="1:6">
      <c r="A7" s="3" t="s">
        <v>379</v>
      </c>
    </row>
    <row r="8" spans="1:6">
      <c r="A8" s="4" t="s">
        <v>369</v>
      </c>
      <c r="B8" s="4" t="s">
        <v>383</v>
      </c>
      <c r="C8" s="7" t="n">
        <v>690447</v>
      </c>
      <c r="D8" s="7" t="n">
        <v>599374</v>
      </c>
      <c r="E8" s="7" t="n">
        <v>1290135</v>
      </c>
      <c r="F8" s="7" t="n">
        <v>1119487</v>
      </c>
    </row>
    <row r="9" spans="1:6">
      <c r="A9" s="4" t="s">
        <v>380</v>
      </c>
      <c r="B9" s="4" t="s">
        <v>383</v>
      </c>
      <c r="C9" s="4" t="s">
        <v>384</v>
      </c>
      <c r="D9" s="4" t="s">
        <v>385</v>
      </c>
      <c r="E9" s="4" t="s">
        <v>384</v>
      </c>
      <c r="F9" s="4" t="s">
        <v>386</v>
      </c>
    </row>
    <row r="10" spans="1:6">
      <c r="A10" s="4" t="s">
        <v>387</v>
      </c>
    </row>
    <row r="11" spans="1:6">
      <c r="A11" s="3" t="s">
        <v>379</v>
      </c>
    </row>
    <row r="12" spans="1:6">
      <c r="A12" s="4" t="s">
        <v>369</v>
      </c>
      <c r="B12" s="4" t="s">
        <v>388</v>
      </c>
      <c r="C12" s="7" t="n">
        <v>135262</v>
      </c>
      <c r="D12" s="7" t="n">
        <v>129179</v>
      </c>
      <c r="E12" s="7" t="n">
        <v>249610</v>
      </c>
      <c r="F12" s="7" t="n">
        <v>241180</v>
      </c>
    </row>
    <row r="13" spans="1:6">
      <c r="A13" s="4" t="s">
        <v>380</v>
      </c>
      <c r="B13" s="4" t="s">
        <v>388</v>
      </c>
      <c r="C13" s="4" t="s">
        <v>389</v>
      </c>
      <c r="D13" s="4" t="s">
        <v>390</v>
      </c>
      <c r="E13" s="4" t="s">
        <v>389</v>
      </c>
      <c r="F13" s="4" t="s">
        <v>390</v>
      </c>
    </row>
    <row r="14" spans="1:6">
      <c r="A14" s="4" t="s">
        <v>391</v>
      </c>
    </row>
    <row r="15" spans="1:6">
      <c r="A15" s="3" t="s">
        <v>379</v>
      </c>
    </row>
    <row r="16" spans="1:6">
      <c r="A16" s="4" t="s">
        <v>369</v>
      </c>
      <c r="B16" s="4" t="s">
        <v>392</v>
      </c>
      <c r="C16" s="7" t="n">
        <v>118335</v>
      </c>
      <c r="D16" s="7" t="n">
        <v>100354</v>
      </c>
      <c r="E16" s="7" t="n">
        <v>217110</v>
      </c>
      <c r="F16" s="7" t="n">
        <v>189942</v>
      </c>
    </row>
    <row r="17" spans="1:6">
      <c r="A17" s="4" t="s">
        <v>380</v>
      </c>
      <c r="B17" s="4" t="s">
        <v>392</v>
      </c>
      <c r="C17" s="4" t="s">
        <v>393</v>
      </c>
      <c r="D17" s="4" t="s">
        <v>394</v>
      </c>
      <c r="E17" s="4" t="s">
        <v>393</v>
      </c>
      <c r="F17" s="4" t="s">
        <v>393</v>
      </c>
    </row>
    <row r="18" spans="1:6">
      <c r="A18" s="4" t="s">
        <v>395</v>
      </c>
    </row>
    <row r="19" spans="1:6">
      <c r="A19" s="3" t="s">
        <v>379</v>
      </c>
    </row>
    <row r="20" spans="1:6">
      <c r="A20" s="4" t="s">
        <v>369</v>
      </c>
      <c r="B20" s="4" t="s">
        <v>396</v>
      </c>
      <c r="C20" s="7" t="n">
        <v>48410</v>
      </c>
      <c r="D20" s="7" t="n">
        <v>44024</v>
      </c>
      <c r="E20" s="7" t="n">
        <v>91287</v>
      </c>
      <c r="F20" s="7" t="n">
        <v>83512</v>
      </c>
    </row>
    <row r="21" spans="1:6">
      <c r="A21" s="4" t="s">
        <v>380</v>
      </c>
      <c r="B21" s="4" t="s">
        <v>396</v>
      </c>
      <c r="C21" s="4" t="s">
        <v>397</v>
      </c>
      <c r="D21" s="4" t="s">
        <v>397</v>
      </c>
      <c r="E21" s="4" t="s">
        <v>397</v>
      </c>
      <c r="F21" s="4" t="s">
        <v>397</v>
      </c>
    </row>
    <row r="22" spans="1:6"/>
    <row r="23" spans="1:6">
      <c r="A23" s="4" t="s">
        <v>383</v>
      </c>
      <c r="B23" s="4" t="s">
        <v>398</v>
      </c>
    </row>
    <row r="24" spans="1:6">
      <c r="A24" s="4" t="s">
        <v>388</v>
      </c>
      <c r="B24" s="4" t="s">
        <v>399</v>
      </c>
    </row>
    <row r="25" spans="1:6">
      <c r="A25" s="4" t="s">
        <v>392</v>
      </c>
      <c r="B25" s="4" t="s">
        <v>400</v>
      </c>
    </row>
    <row r="26" spans="1:6">
      <c r="A26" s="4" t="s">
        <v>396</v>
      </c>
      <c r="B26" s="4" t="s">
        <v>401</v>
      </c>
    </row>
  </sheetData>
  <mergeCells count="8">
    <mergeCell ref="A1:B2"/>
    <mergeCell ref="C1:D1"/>
    <mergeCell ref="E1:F1"/>
    <mergeCell ref="A22:E22"/>
    <mergeCell ref="B23:E23"/>
    <mergeCell ref="B24:E24"/>
    <mergeCell ref="B25:E25"/>
    <mergeCell ref="B26:E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2</v>
      </c>
      <c r="B1" s="2" t="s">
        <v>64</v>
      </c>
      <c r="D1" s="2" t="s">
        <v>1</v>
      </c>
    </row>
    <row r="2" spans="1:6">
      <c r="B2" s="2" t="s">
        <v>2</v>
      </c>
      <c r="C2" s="2" t="s">
        <v>26</v>
      </c>
      <c r="D2" s="2" t="s">
        <v>2</v>
      </c>
      <c r="E2" s="2" t="s">
        <v>26</v>
      </c>
      <c r="F2" s="2" t="s">
        <v>25</v>
      </c>
    </row>
    <row r="3" spans="1:6">
      <c r="A3" s="3" t="s">
        <v>352</v>
      </c>
    </row>
    <row r="4" spans="1:6">
      <c r="A4" s="4" t="s">
        <v>373</v>
      </c>
      <c r="B4" s="7" t="n">
        <v>807084</v>
      </c>
      <c r="C4" s="7" t="n">
        <v>843058</v>
      </c>
      <c r="D4" s="7" t="n">
        <v>807084</v>
      </c>
      <c r="E4" s="7" t="n">
        <v>843058</v>
      </c>
      <c r="F4" s="7" t="n">
        <v>813768</v>
      </c>
    </row>
    <row r="5" spans="1:6">
      <c r="A5" s="4" t="s">
        <v>369</v>
      </c>
      <c r="B5" s="5" t="n">
        <v>992454</v>
      </c>
      <c r="C5" s="5" t="n">
        <v>872931</v>
      </c>
      <c r="D5" s="5" t="n">
        <v>1848142</v>
      </c>
      <c r="E5" s="5" t="n">
        <v>1634121</v>
      </c>
    </row>
    <row r="6" spans="1:6">
      <c r="A6" s="4" t="s">
        <v>403</v>
      </c>
    </row>
    <row r="7" spans="1:6">
      <c r="A7" s="3" t="s">
        <v>352</v>
      </c>
    </row>
    <row r="8" spans="1:6">
      <c r="A8" s="4" t="s">
        <v>373</v>
      </c>
      <c r="B8" s="5" t="n">
        <v>730024</v>
      </c>
      <c r="C8" s="5" t="n">
        <v>744388</v>
      </c>
      <c r="D8" s="5" t="n">
        <v>730024</v>
      </c>
      <c r="E8" s="5" t="n">
        <v>744388</v>
      </c>
      <c r="F8" s="5" t="n">
        <v>720890</v>
      </c>
    </row>
    <row r="9" spans="1:6">
      <c r="A9" s="4" t="s">
        <v>369</v>
      </c>
      <c r="B9" s="5" t="n">
        <v>865517</v>
      </c>
      <c r="C9" s="5" t="n">
        <v>764846</v>
      </c>
      <c r="D9" s="5" t="n">
        <v>1612668</v>
      </c>
      <c r="E9" s="5" t="n">
        <v>1442799</v>
      </c>
    </row>
    <row r="10" spans="1:6">
      <c r="A10" s="4" t="s">
        <v>404</v>
      </c>
    </row>
    <row r="11" spans="1:6">
      <c r="A11" s="3" t="s">
        <v>352</v>
      </c>
    </row>
    <row r="12" spans="1:6">
      <c r="A12" s="4" t="s">
        <v>373</v>
      </c>
      <c r="B12" s="5" t="n">
        <v>77060</v>
      </c>
      <c r="C12" s="5" t="n">
        <v>98670</v>
      </c>
      <c r="D12" s="5" t="n">
        <v>77060</v>
      </c>
      <c r="E12" s="5" t="n">
        <v>98670</v>
      </c>
      <c r="F12" s="7" t="n">
        <v>92878</v>
      </c>
    </row>
    <row r="13" spans="1:6">
      <c r="A13" s="4" t="s">
        <v>369</v>
      </c>
      <c r="B13" s="7" t="n">
        <v>126937</v>
      </c>
      <c r="C13" s="7" t="n">
        <v>108085</v>
      </c>
      <c r="D13" s="7" t="n">
        <v>235474</v>
      </c>
      <c r="E13" s="7" t="n">
        <v>1913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4</v>
      </c>
      <c r="D1" s="2" t="s">
        <v>1</v>
      </c>
    </row>
    <row r="2" spans="1:5">
      <c r="B2" s="2" t="s">
        <v>2</v>
      </c>
      <c r="C2" s="2" t="s">
        <v>26</v>
      </c>
      <c r="D2" s="2" t="s">
        <v>2</v>
      </c>
      <c r="E2" s="2" t="s">
        <v>26</v>
      </c>
    </row>
    <row r="3" spans="1:5">
      <c r="A3" s="3" t="s">
        <v>80</v>
      </c>
    </row>
    <row r="4" spans="1:5">
      <c r="A4" s="4" t="s">
        <v>74</v>
      </c>
      <c r="B4" s="7" t="n">
        <v>92809</v>
      </c>
      <c r="C4" s="7" t="n">
        <v>49915</v>
      </c>
      <c r="D4" s="7" t="n">
        <v>134069</v>
      </c>
      <c r="E4" s="7" t="n">
        <v>61853</v>
      </c>
    </row>
    <row r="5" spans="1:5">
      <c r="A5" s="3" t="s">
        <v>81</v>
      </c>
    </row>
    <row r="6" spans="1:5">
      <c r="A6" s="4" t="s">
        <v>82</v>
      </c>
      <c r="B6" s="5" t="n">
        <v>-7881</v>
      </c>
      <c r="C6" s="5" t="n">
        <v>8942</v>
      </c>
      <c r="D6" s="5" t="n">
        <v>-15850</v>
      </c>
      <c r="E6" s="5" t="n">
        <v>10730</v>
      </c>
    </row>
    <row r="7" spans="1:5">
      <c r="A7" s="4" t="s">
        <v>83</v>
      </c>
      <c r="B7" s="5" t="n">
        <v>-7</v>
      </c>
      <c r="C7" s="5" t="n">
        <v>-16</v>
      </c>
      <c r="D7" s="5" t="n">
        <v>-100</v>
      </c>
      <c r="E7" s="5" t="n">
        <v>-4</v>
      </c>
    </row>
    <row r="8" spans="1:5">
      <c r="A8" s="4" t="s">
        <v>84</v>
      </c>
      <c r="B8" s="5" t="n">
        <v>-7888</v>
      </c>
      <c r="C8" s="5" t="n">
        <v>8926</v>
      </c>
      <c r="D8" s="5" t="n">
        <v>-15950</v>
      </c>
      <c r="E8" s="5" t="n">
        <v>10726</v>
      </c>
    </row>
    <row r="9" spans="1:5">
      <c r="A9" s="4" t="s">
        <v>85</v>
      </c>
      <c r="B9" s="7" t="n">
        <v>84921</v>
      </c>
      <c r="C9" s="7" t="n">
        <v>58841</v>
      </c>
      <c r="D9" s="7" t="n">
        <v>118119</v>
      </c>
      <c r="E9" s="7" t="n">
        <v>725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18"/>
    <col customWidth="1" max="6" min="6" width="37"/>
  </cols>
  <sheetData>
    <row r="1" spans="1:6">
      <c r="A1" s="1" t="s">
        <v>86</v>
      </c>
      <c r="B1" s="2" t="s">
        <v>87</v>
      </c>
      <c r="C1" s="2" t="s">
        <v>88</v>
      </c>
      <c r="D1" s="2" t="s">
        <v>89</v>
      </c>
      <c r="E1" s="2" t="s">
        <v>90</v>
      </c>
      <c r="F1" s="2" t="s">
        <v>91</v>
      </c>
    </row>
    <row r="2" spans="1:6">
      <c r="A2" s="4" t="s">
        <v>92</v>
      </c>
      <c r="F2" s="7" t="n">
        <v>-34069</v>
      </c>
    </row>
    <row r="3" spans="1:6">
      <c r="A3" s="4" t="s">
        <v>85</v>
      </c>
      <c r="B3" s="7" t="n">
        <v>72579</v>
      </c>
    </row>
    <row r="4" spans="1:6">
      <c r="A4" s="4" t="s">
        <v>93</v>
      </c>
      <c r="B4" s="7" t="n">
        <v>1308813</v>
      </c>
      <c r="F4" s="5" t="n">
        <v>-23343</v>
      </c>
    </row>
    <row r="5" spans="1:6">
      <c r="A5" s="4" t="s">
        <v>94</v>
      </c>
      <c r="B5" s="5" t="n">
        <v>111280653</v>
      </c>
    </row>
    <row r="6" spans="1:6">
      <c r="A6" s="4" t="s">
        <v>95</v>
      </c>
      <c r="F6" s="5" t="n">
        <v>-32269</v>
      </c>
    </row>
    <row r="7" spans="1:6">
      <c r="A7" s="4" t="s">
        <v>85</v>
      </c>
      <c r="B7" s="7" t="n">
        <v>58841</v>
      </c>
    </row>
    <row r="8" spans="1:6">
      <c r="A8" s="4" t="s">
        <v>93</v>
      </c>
      <c r="B8" s="7" t="n">
        <v>1308813</v>
      </c>
      <c r="F8" s="5" t="n">
        <v>-23343</v>
      </c>
    </row>
    <row r="9" spans="1:6">
      <c r="A9" s="4" t="s">
        <v>94</v>
      </c>
      <c r="B9" s="5" t="n">
        <v>111280653</v>
      </c>
    </row>
    <row r="10" spans="1:6">
      <c r="A10" s="4" t="s">
        <v>96</v>
      </c>
      <c r="B10" s="7" t="n">
        <v>1300903</v>
      </c>
      <c r="C10" s="7" t="n">
        <v>11</v>
      </c>
      <c r="D10" s="7" t="n">
        <v>684</v>
      </c>
      <c r="E10" s="7" t="n">
        <v>1310859</v>
      </c>
      <c r="F10" s="5" t="n">
        <v>-10651</v>
      </c>
    </row>
    <row r="11" spans="1:6">
      <c r="A11" s="4" t="s">
        <v>97</v>
      </c>
      <c r="B11" s="5" t="n">
        <v>108248568</v>
      </c>
      <c r="C11" s="5" t="n">
        <v>108248568</v>
      </c>
    </row>
    <row r="12" spans="1:6">
      <c r="A12" s="4" t="s">
        <v>85</v>
      </c>
      <c r="B12" s="7" t="n">
        <v>118119</v>
      </c>
      <c r="E12" s="5" t="n">
        <v>134069</v>
      </c>
      <c r="F12" s="5" t="n">
        <v>-15950</v>
      </c>
    </row>
    <row r="13" spans="1:6">
      <c r="A13" s="4" t="s">
        <v>98</v>
      </c>
      <c r="B13" s="5" t="n">
        <v>10990</v>
      </c>
      <c r="D13" s="5" t="n">
        <v>10990</v>
      </c>
    </row>
    <row r="14" spans="1:6">
      <c r="A14" s="4" t="s">
        <v>99</v>
      </c>
      <c r="B14" s="5" t="n">
        <v>13020</v>
      </c>
      <c r="D14" s="5" t="n">
        <v>13020</v>
      </c>
    </row>
    <row r="15" spans="1:6">
      <c r="A15" s="4" t="s">
        <v>100</v>
      </c>
      <c r="C15" s="5" t="n">
        <v>860758</v>
      </c>
    </row>
    <row r="16" spans="1:6">
      <c r="A16" s="4" t="s">
        <v>101</v>
      </c>
      <c r="B16" s="5" t="n">
        <v>6564</v>
      </c>
      <c r="E16" s="5" t="n">
        <v>6564</v>
      </c>
    </row>
    <row r="17" spans="1:6">
      <c r="A17" s="4" t="s">
        <v>102</v>
      </c>
      <c r="B17" s="5" t="n">
        <v>-5924</v>
      </c>
      <c r="D17" s="5" t="n">
        <v>-5924</v>
      </c>
    </row>
    <row r="18" spans="1:6">
      <c r="A18" s="4" t="s">
        <v>103</v>
      </c>
      <c r="C18" s="5" t="n">
        <v>-158018</v>
      </c>
    </row>
    <row r="19" spans="1:6">
      <c r="A19" s="4" t="s">
        <v>104</v>
      </c>
      <c r="B19" s="7" t="n">
        <v>1443672</v>
      </c>
      <c r="C19" s="7" t="n">
        <v>11</v>
      </c>
      <c r="D19" s="5" t="n">
        <v>18770</v>
      </c>
      <c r="E19" s="5" t="n">
        <v>1451492</v>
      </c>
      <c r="F19" s="5" t="n">
        <v>-26601</v>
      </c>
    </row>
    <row r="20" spans="1:6">
      <c r="A20" s="4" t="s">
        <v>105</v>
      </c>
      <c r="B20" s="5" t="n">
        <v>108951308</v>
      </c>
      <c r="C20" s="5" t="n">
        <v>108951308</v>
      </c>
    </row>
    <row r="21" spans="1:6">
      <c r="A21" s="4" t="s">
        <v>106</v>
      </c>
      <c r="F21" s="5" t="n">
        <v>-18713</v>
      </c>
    </row>
    <row r="22" spans="1:6">
      <c r="A22" s="4" t="s">
        <v>85</v>
      </c>
      <c r="B22" s="7" t="n">
        <v>84921</v>
      </c>
    </row>
    <row r="23" spans="1:6">
      <c r="A23" s="4" t="s">
        <v>104</v>
      </c>
      <c r="B23" s="7" t="n">
        <v>1443672</v>
      </c>
      <c r="C23" s="7" t="n">
        <v>11</v>
      </c>
      <c r="D23" s="7" t="n">
        <v>18770</v>
      </c>
      <c r="E23" s="7" t="n">
        <v>1451492</v>
      </c>
      <c r="F23" s="7" t="n">
        <v>-26601</v>
      </c>
    </row>
    <row r="24" spans="1:6">
      <c r="A24" s="4" t="s">
        <v>105</v>
      </c>
      <c r="B24" s="5" t="n">
        <v>108951308</v>
      </c>
      <c r="C24" s="5" t="n">
        <v>1089513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6</v>
      </c>
    </row>
    <row r="3" spans="1:3">
      <c r="A3" s="3" t="s">
        <v>108</v>
      </c>
    </row>
    <row r="4" spans="1:3">
      <c r="A4" s="4" t="s">
        <v>74</v>
      </c>
      <c r="B4" s="7" t="n">
        <v>134069</v>
      </c>
      <c r="C4" s="7" t="n">
        <v>61853</v>
      </c>
    </row>
    <row r="5" spans="1:3">
      <c r="A5" s="3" t="s">
        <v>109</v>
      </c>
    </row>
    <row r="6" spans="1:3">
      <c r="A6" s="4" t="s">
        <v>110</v>
      </c>
      <c r="B6" s="5" t="n">
        <v>60158</v>
      </c>
      <c r="C6" s="5" t="n">
        <v>64719</v>
      </c>
    </row>
    <row r="7" spans="1:3">
      <c r="A7" s="4" t="s">
        <v>111</v>
      </c>
      <c r="B7" s="5" t="n">
        <v>-9506</v>
      </c>
      <c r="C7" s="5" t="n">
        <v>-4414</v>
      </c>
    </row>
    <row r="8" spans="1:3">
      <c r="A8" s="4" t="s">
        <v>112</v>
      </c>
      <c r="B8" s="5" t="n">
        <v>10990</v>
      </c>
      <c r="C8" s="5" t="n">
        <v>13956</v>
      </c>
    </row>
    <row r="9" spans="1:3">
      <c r="A9" s="4" t="s">
        <v>113</v>
      </c>
      <c r="B9" s="5" t="n">
        <v>2452</v>
      </c>
      <c r="C9" s="5" t="n">
        <v>2060</v>
      </c>
    </row>
    <row r="10" spans="1:3">
      <c r="A10" s="3" t="s">
        <v>114</v>
      </c>
    </row>
    <row r="11" spans="1:3">
      <c r="A11" s="4" t="s">
        <v>115</v>
      </c>
      <c r="B11" s="5" t="n">
        <v>-14196</v>
      </c>
      <c r="C11" s="5" t="n">
        <v>-20783</v>
      </c>
    </row>
    <row r="12" spans="1:3">
      <c r="A12" s="4" t="s">
        <v>31</v>
      </c>
      <c r="B12" s="5" t="n">
        <v>-26807</v>
      </c>
      <c r="C12" s="5" t="n">
        <v>-24475</v>
      </c>
    </row>
    <row r="13" spans="1:3">
      <c r="A13" s="4" t="s">
        <v>116</v>
      </c>
      <c r="B13" s="5" t="n">
        <v>-10086</v>
      </c>
      <c r="C13" s="5" t="n">
        <v>2758</v>
      </c>
    </row>
    <row r="14" spans="1:3">
      <c r="A14" s="4" t="s">
        <v>117</v>
      </c>
      <c r="B14" s="5" t="n">
        <v>71728</v>
      </c>
      <c r="C14" s="5" t="n">
        <v>27628</v>
      </c>
    </row>
    <row r="15" spans="1:3">
      <c r="A15" s="4" t="s">
        <v>118</v>
      </c>
      <c r="B15" s="5" t="n">
        <v>218802</v>
      </c>
      <c r="C15" s="5" t="n">
        <v>123302</v>
      </c>
    </row>
    <row r="16" spans="1:3">
      <c r="A16" s="3" t="s">
        <v>119</v>
      </c>
    </row>
    <row r="17" spans="1:3">
      <c r="A17" s="4" t="s">
        <v>120</v>
      </c>
      <c r="B17" s="5" t="n">
        <v>-55642</v>
      </c>
      <c r="C17" s="5" t="n">
        <v>-43004</v>
      </c>
    </row>
    <row r="18" spans="1:3">
      <c r="A18" s="4" t="s">
        <v>121</v>
      </c>
      <c r="B18" s="5" t="n">
        <v>-168823</v>
      </c>
      <c r="C18" s="5" t="n">
        <v>-116675</v>
      </c>
    </row>
    <row r="19" spans="1:3">
      <c r="A19" s="4" t="s">
        <v>122</v>
      </c>
      <c r="B19" s="5" t="n">
        <v>130029</v>
      </c>
      <c r="C19" s="5" t="n">
        <v>152838</v>
      </c>
    </row>
    <row r="20" spans="1:3">
      <c r="A20" s="4" t="s">
        <v>123</v>
      </c>
      <c r="B20" s="5" t="n">
        <v>-94436</v>
      </c>
      <c r="C20" s="5" t="n">
        <v>-6841</v>
      </c>
    </row>
    <row r="21" spans="1:3">
      <c r="A21" s="3" t="s">
        <v>124</v>
      </c>
    </row>
    <row r="22" spans="1:3">
      <c r="A22" s="4" t="s">
        <v>125</v>
      </c>
      <c r="B22" s="5" t="n">
        <v>13020</v>
      </c>
    </row>
    <row r="23" spans="1:3">
      <c r="A23" s="4" t="s">
        <v>126</v>
      </c>
      <c r="C23" s="5" t="n">
        <v>-90511</v>
      </c>
    </row>
    <row r="24" spans="1:3">
      <c r="A24" s="4" t="s">
        <v>127</v>
      </c>
      <c r="B24" s="5" t="n">
        <v>-5924</v>
      </c>
      <c r="C24" s="5" t="n">
        <v>-1142</v>
      </c>
    </row>
    <row r="25" spans="1:3">
      <c r="A25" s="4" t="s">
        <v>128</v>
      </c>
      <c r="B25" s="5" t="n">
        <v>7096</v>
      </c>
      <c r="C25" s="5" t="n">
        <v>-91653</v>
      </c>
    </row>
    <row r="26" spans="1:3">
      <c r="A26" s="4" t="s">
        <v>129</v>
      </c>
      <c r="B26" s="5" t="n">
        <v>-7955</v>
      </c>
      <c r="C26" s="5" t="n">
        <v>3811</v>
      </c>
    </row>
    <row r="27" spans="1:3">
      <c r="A27" s="4" t="s">
        <v>130</v>
      </c>
      <c r="B27" s="5" t="n">
        <v>123507</v>
      </c>
      <c r="C27" s="5" t="n">
        <v>28619</v>
      </c>
    </row>
    <row r="28" spans="1:3">
      <c r="A28" s="4" t="s">
        <v>131</v>
      </c>
      <c r="B28" s="5" t="n">
        <v>282220</v>
      </c>
      <c r="C28" s="5" t="n">
        <v>248140</v>
      </c>
    </row>
    <row r="29" spans="1:3">
      <c r="A29" s="4" t="s">
        <v>132</v>
      </c>
      <c r="B29" s="5" t="n">
        <v>405727</v>
      </c>
      <c r="C29" s="5" t="n">
        <v>276759</v>
      </c>
    </row>
    <row r="30" spans="1:3">
      <c r="A30" s="3" t="s">
        <v>133</v>
      </c>
    </row>
    <row r="31" spans="1:3">
      <c r="A31" s="4" t="s">
        <v>134</v>
      </c>
      <c r="B31" s="5" t="n">
        <v>39698</v>
      </c>
      <c r="C31" s="5" t="n">
        <v>41595</v>
      </c>
    </row>
    <row r="32" spans="1:3">
      <c r="A32" s="4" t="s">
        <v>135</v>
      </c>
      <c r="B32" s="7" t="n">
        <v>15002</v>
      </c>
      <c r="C32" s="7" t="n">
        <v>92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6:12:05Z</dcterms:created>
  <dcterms:modified xmlns:dcterms="http://purl.org/dc/terms/" xmlns:xsi="http://www.w3.org/2001/XMLSchema-instance" xsi:type="dcterms:W3CDTF">2018-09-10T16:12:05Z</dcterms:modified>
</cp:coreProperties>
</file>